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Operations " sheetId="7" state="visible" r:id="rId7"/>
    <sheet xmlns:r="http://schemas.openxmlformats.org/officeDocument/2006/relationships" name="Notes Receivable" sheetId="8" state="visible" r:id="rId8"/>
    <sheet xmlns:r="http://schemas.openxmlformats.org/officeDocument/2006/relationships" name="Investment in Unconsolidated Af" sheetId="9" state="visible" r:id="rId9"/>
    <sheet xmlns:r="http://schemas.openxmlformats.org/officeDocument/2006/relationships" name="Acquisitions and Dispositions" sheetId="10" state="visible" r:id="rId10"/>
    <sheet xmlns:r="http://schemas.openxmlformats.org/officeDocument/2006/relationships" name="Line of Credit and Notes Payabl" sheetId="11" state="visible" r:id="rId11"/>
    <sheet xmlns:r="http://schemas.openxmlformats.org/officeDocument/2006/relationships" name="Related Party Promissory Notes "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Business Segment Reporting" sheetId="15" state="visible" r:id="rId15"/>
    <sheet xmlns:r="http://schemas.openxmlformats.org/officeDocument/2006/relationships" name="Subsequent Events" sheetId="16" state="visible" r:id="rId16"/>
    <sheet xmlns:r="http://schemas.openxmlformats.org/officeDocument/2006/relationships" name="Summary of Business Operation_2"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Summary of Business Operation_3" sheetId="20" state="visible" r:id="rId20"/>
    <sheet xmlns:r="http://schemas.openxmlformats.org/officeDocument/2006/relationships" name="Notes Receivable (Details Narra" sheetId="21" state="visible" r:id="rId21"/>
    <sheet xmlns:r="http://schemas.openxmlformats.org/officeDocument/2006/relationships" name="Investment in Unconsolidated _2" sheetId="22" state="visible" r:id="rId22"/>
    <sheet xmlns:r="http://schemas.openxmlformats.org/officeDocument/2006/relationships" name="Acquisitions and Dispositions (" sheetId="23" state="visible" r:id="rId23"/>
    <sheet xmlns:r="http://schemas.openxmlformats.org/officeDocument/2006/relationships" name="Line of Credit and Notes Paya_2" sheetId="24" state="visible" r:id="rId24"/>
    <sheet xmlns:r="http://schemas.openxmlformats.org/officeDocument/2006/relationships" name="Related Party Promissory Note_2" sheetId="25" state="visible" r:id="rId25"/>
    <sheet xmlns:r="http://schemas.openxmlformats.org/officeDocument/2006/relationships" name="Stockholders' Equity (Details)" sheetId="26" state="visible" r:id="rId26"/>
    <sheet xmlns:r="http://schemas.openxmlformats.org/officeDocument/2006/relationships" name="Stockholders' Equity (Details N"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Business Segment Reporting (Det"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Aug. 31, 2020</t>
        </is>
      </c>
      <c r="C2" s="2" t="inlineStr">
        <is>
          <t>Oct. 14, 2020</t>
        </is>
      </c>
    </row>
    <row r="3">
      <c r="A3" s="3" t="inlineStr">
        <is>
          <t>Cover [Abstract]</t>
        </is>
      </c>
    </row>
    <row r="4">
      <c r="A4" s="4" t="inlineStr">
        <is>
          <t>Entity Registrant Name</t>
        </is>
      </c>
      <c r="B4" s="4" t="inlineStr">
        <is>
          <t>Monaker Group, Inc.</t>
        </is>
      </c>
    </row>
    <row r="5">
      <c r="A5" s="4" t="inlineStr">
        <is>
          <t>Entity Central Index Key</t>
        </is>
      </c>
      <c r="B5" s="4" t="inlineStr">
        <is>
          <t>0001372183</t>
        </is>
      </c>
    </row>
    <row r="6">
      <c r="A6" s="4" t="inlineStr">
        <is>
          <t>Document Type</t>
        </is>
      </c>
      <c r="B6" s="4" t="inlineStr">
        <is>
          <t>10-Q</t>
        </is>
      </c>
    </row>
    <row r="7">
      <c r="A7" s="4" t="inlineStr">
        <is>
          <t>Entity File Number</t>
        </is>
      </c>
      <c r="B7" s="4" t="inlineStr">
        <is>
          <t>001-38402</t>
        </is>
      </c>
    </row>
    <row r="8">
      <c r="A8" s="4" t="inlineStr">
        <is>
          <t>Document Period End Date</t>
        </is>
      </c>
      <c r="B8" s="4" t="inlineStr">
        <is>
          <t>Aug. 31,
		2020</t>
        </is>
      </c>
    </row>
    <row r="9">
      <c r="A9" s="4" t="inlineStr">
        <is>
          <t>Amendment Flag</t>
        </is>
      </c>
      <c r="B9" s="4" t="inlineStr">
        <is>
          <t>false</t>
        </is>
      </c>
    </row>
    <row r="10">
      <c r="A10" s="4" t="inlineStr">
        <is>
          <t>Current Fiscal Year End Date</t>
        </is>
      </c>
      <c r="B10" s="4" t="inlineStr">
        <is>
          <t>--02-28</t>
        </is>
      </c>
    </row>
    <row r="11">
      <c r="A11" s="4" t="inlineStr">
        <is>
          <t>Entity Reporting Status Current</t>
        </is>
      </c>
      <c r="B11" s="4" t="inlineStr">
        <is>
          <t>Yes</t>
        </is>
      </c>
    </row>
    <row r="12">
      <c r="A12" s="4" t="inlineStr">
        <is>
          <t>Entity Interactive Data Current</t>
        </is>
      </c>
      <c r="B12" s="4" t="inlineStr">
        <is>
          <t>Yes</t>
        </is>
      </c>
    </row>
    <row r="13">
      <c r="A13" s="4" t="inlineStr">
        <is>
          <t>Entity Incorporation, State or Country Code</t>
        </is>
      </c>
      <c r="B13" s="4" t="inlineStr">
        <is>
          <t>NV</t>
        </is>
      </c>
    </row>
    <row r="14">
      <c r="A14" s="4" t="inlineStr">
        <is>
          <t>Entity Filer Category</t>
        </is>
      </c>
      <c r="B14" s="4" t="inlineStr">
        <is>
          <t>Non-accelerated Filer</t>
        </is>
      </c>
    </row>
    <row r="15">
      <c r="A15" s="4" t="inlineStr">
        <is>
          <t>Entity Shell Company</t>
        </is>
      </c>
      <c r="B15" s="4" t="inlineStr">
        <is>
          <t>false</t>
        </is>
      </c>
    </row>
    <row r="16">
      <c r="A16" s="4" t="inlineStr">
        <is>
          <t>Entity a Small Business</t>
        </is>
      </c>
      <c r="B16" s="4" t="inlineStr">
        <is>
          <t>true</t>
        </is>
      </c>
    </row>
    <row r="17">
      <c r="A17" s="4" t="inlineStr">
        <is>
          <t>Emerging Growth Company</t>
        </is>
      </c>
      <c r="B17" s="4" t="inlineStr">
        <is>
          <t>false</t>
        </is>
      </c>
    </row>
    <row r="18">
      <c r="A18" s="4" t="inlineStr">
        <is>
          <t>Entity Common Stock, Shares Outstanding</t>
        </is>
      </c>
      <c r="C18" s="5" t="n">
        <v>14564589</v>
      </c>
    </row>
    <row r="19">
      <c r="A19" s="4" t="inlineStr">
        <is>
          <t>Document Fiscal Period Focus</t>
        </is>
      </c>
      <c r="B19" s="4" t="inlineStr">
        <is>
          <t>Q2</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Aug. 31, 2020</t>
        </is>
      </c>
    </row>
    <row r="3">
      <c r="A3" s="3" t="inlineStr">
        <is>
          <t>Business Combinations [Abstract]</t>
        </is>
      </c>
    </row>
    <row r="4">
      <c r="A4" s="4" t="inlineStr">
        <is>
          <t>Acquisitions and Dispositions</t>
        </is>
      </c>
      <c r="B4" s="4" t="inlineStr">
        <is>
          <t>Note
4 – Acquisitions and Dispositions Sale
of Verus International, Inc Shares to Public During
the month of March 2020, the Company sold 3,367,664 shares of Verus’ common stock to the public in open market transactions
and received gross proceeds of $46,670 from such sales. During
the month of April 2020, the Company sold 2,991,929 shares of Verus’ common stock to the public in open market transactions
and received gross proceeds of $40,646 from such sales. During
the second quarter from June 1, 2020 to August 31, 2020, the Company sold no shares of Verus’ common stock to the public
in open market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Notes Payable</t>
        </is>
      </c>
      <c r="B1" s="2" t="inlineStr">
        <is>
          <t>6 Months Ended</t>
        </is>
      </c>
    </row>
    <row r="2">
      <c r="B2" s="2" t="inlineStr">
        <is>
          <t>Aug. 31, 2020</t>
        </is>
      </c>
    </row>
    <row r="3">
      <c r="A3" s="3" t="inlineStr">
        <is>
          <t>Line Of Credit [Abstract]</t>
        </is>
      </c>
    </row>
    <row r="4">
      <c r="A4" s="4" t="inlineStr">
        <is>
          <t>Line of Credit and Notes Payable</t>
        </is>
      </c>
      <c r="B4" s="4" t="inlineStr">
        <is>
          <t>Note
5 – Line of Credit and Notes Payable The
National Bank of Commerce (FKA: Republic Bank) On
June 15, 2016, we entered into a revolving line of credit agreement with Republic Bank, Inc. of Duluth, Minnesota (“ Republic On
September 16, 2019, the Company entered into a commercial debt modification agreement with Republic to extend the maturity date
of the line of credit to December 15, 2019. On December 6, 2019, the Company entered into another commercial debt modification
agreement with National Bank of Commerce (which merged with Republic)(“ National Bank On
May 7, 2020, the Company entered into a new Promissory Note with National Bank (the “ New Note As
of August 31, 2020, and February 29, 2020, $1,192,716 is outstanding under the line of credit. Interest
expense charged to operations relating to this line of credit was $33,545 and $38,665 for the six months ended August 31, 2020
and 2019, respectively. The Company has accrued interest as of August 31, 2020 and 2019 of $6,460 and $-0-, respectively. Note
Purchase Agreement: Iliad Research and Trading, L.P. On
April 3, 2020, the Company entered into a Note Purchase Agreement (the “ Note Purchase Agreement Iliad Iliad Note The
Iliad Note bears interest at a rate of 10% per annum and matures 12 months after its issuance date (i.e., on April 3, 2021). From
time to time, beginning six months after issuance, Iliad may redeem a portion of the Iliad Note, not to exceed an amount of $200,000
per month. In the event we do not pay the amount of any requested redemption within three trading days, an amount equal to 25%
of such redemption amount is added to the outstanding balance of the Iliad Note. Under certain circumstances the Company may defer
the redemption payments up to three times, for a duration of 30 days each, provided that upon each such deferral the outstanding
balance of the Iliad Note is increased by 2%. Subject to the terms and conditions set forth in the Iliad Note, the Company may
prepay all or any portion of the outstanding balance of the Iliad Note at any time subject to a prepayment penalty equal to 15%
of the amount of the outstanding balance to be prepaid. For so long as the Iliad Note remains outstanding, the Company has agreed
to pay to Iliad 20% of the gross proceeds that the Company receives from the sale of any of its common stock or preferred stock,
which payments will be applied towards and will reduce the outstanding balance of the Iliad Note, which percentage increases to
30% upon the occurrence of, and continuance of, an event of default under the Iliad Note (each an “ Equity Payment Pursuant
to the Iliad Note, we provided Iliad a right of first refusal to purchase any promissory note, debenture or other debt instrument
which we propose to sell, other than sales to officers or directors of the Company and/or sales to the government. Each time,
if ever, that we provide Iliad such right, and Iliad does not exercise such right to provide such funding, the outstanding balance
of the Iliad Note increases by 3%. Each time, if ever, that we fail to comply with the terms of the right of first refusal, the
outstanding balance of the Iliad Note increases by 10%. Additionally, upon each major default described in the Iliad Note (i.e.,
the failure to pay amounts under the Iliad Note when due or to observe any covenant under the Note Purchase Agreement (other than
the requirement to make Equity Payments)) the outstanding balance of the Iliad Note automatically increases by 15%, and for each
other default, the outstanding balance of the Iliad Note automatically increases by 5%, provided such increase can only occur
three times each as to major defaults and minor defaults, and that such aggregate increase cannot exceed 30% of the balance of
the Iliad Note immediately prior to the first event of default. In
connection with the Note Purchase Agreement and the Iliad Note, the Company has entered into a Security Agreement with Iliad (the
“ Security Agreement The
Note Purchase Agreement and the Iliad Note contain customary events of default. As described in the Iliad Note, upon the occurrence
of certain events of default, the outstanding balance of the Iliad Note will become automatically due and payable, and upon the
occurrence of other events of default, Iliad may declare the outstanding balance of the Iliad Note immediately due and payable
at such time or at any time thereafter. After the occurrence of an event of default (and upon written notice from Iliad), interest
on the Iliad Note will accrue at a rate of 22% per annum, or such lesser rate as permitted under applicable law. The Note Purchase
Agreement prohibits Iliad from shorting our stock through the period that Iliad holds the Iliad Note. The
Purchase Agreement also provides for indemnification of Iliad and its affiliates in the event that they incur loss or damage related
to, among other things, a breach by the Company of any of its representations, warranties or covenants under the Purchase Agreement. On
July 30, 2020, we made a prepayment of $347,826 towards the Iliad Note. As of August 31, 2020, the outstanding principal amount
of the Iliad Note is $547,174 and the accrued interest is $34,969. The
Paycheck Protection Program (PPP) Loan On
May 8, 2020, the Company obtained a $176,534 loan (the “ Loan Lender PPP CARES Act PPP Note On
August 14, 2020, the Company submitted the loan forgiveness application to Commercial Bank for the entire amount of $176,534.
The accrued interest is $561 as of August 31, 2020. Management believes the principal and interest amounts will be forgiv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Promissory Notes and Transactions</t>
        </is>
      </c>
      <c r="B1" s="2" t="inlineStr">
        <is>
          <t>6 Months Ended</t>
        </is>
      </c>
    </row>
    <row r="2">
      <c r="B2" s="2" t="inlineStr">
        <is>
          <t>Aug. 31, 2020</t>
        </is>
      </c>
    </row>
    <row r="3">
      <c r="A3" s="3" t="inlineStr">
        <is>
          <t>Revenue Recognition and Deferred Revenue [Abstract]</t>
        </is>
      </c>
    </row>
    <row r="4">
      <c r="A4" s="4" t="inlineStr">
        <is>
          <t>Related Party Promissory Notes and Transactions</t>
        </is>
      </c>
      <c r="B4" s="4" t="inlineStr">
        <is>
          <t>Note
6 –Related Party Promissory Notes and Transactions Promissory
Notes with Directors The
Company has entered into three promissory notes, two with two Directors (the “ Director Notes Revolving Monaco Trust Note Director Notes Director Notes On
March 13, 2020 and March 26, 2020, the Company borrowed an additional $100,000 and $75,000, respectively, from the Monaco Trust
pursuant to the terms of the Revolving Monaco Trust. On June 9, 2020 and June 10, 2020, the Company borrowed an additional $300,000
and $50,000, respectively, from the Monaco Trust. On July 7, 2020 and July 20, 2020, the Company borrowed an additional $250,000
and $50,000, respectively, from the Monaco Trust. On July 27, 2020, the Company paid principal of $50,000 and accrued interest
of $49,784. As of August 31, 2020, the Revolving Monaco Trust Note has a balance of $2,175,000 and the amount remaining under
the note of $525,000, can be accessed by the Company on a revolving basis, at any time, prior to the maturity date of the Revolving
Monaco Trust Note, with the approval of the Monaco Trust. On
March 27, 2020, the Company entered into second amendments to the Director Notes to extend the maturity date of such Director
Notes from April 1, 2020 to June 1, 2020, and entered into an amendment to extend the due date of the Revolving Monaco Trust Note
from April 1, 2020 to December 1, 2020 (the “ Second Note Amendment On
April 17, 2020, the Company paid off the Promissory Note with Pasquale LaVecchia in the amount of $26,225 (the principal of $25,000
and the interest of $6,225). On May 1, 2020, the Company paid off the Promissory Note with Robert J. Mendola, Jr. in the amount
of $157,595 (the principal of $150,000 and the interest of $7,595). As of August 31, 2020 and August 31, 2019, the outstanding
balances of the promissory notes with Pasquale LaVecchia and Robert J. Mendola, Jr. were $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Aug. 31, 2020</t>
        </is>
      </c>
    </row>
    <row r="3">
      <c r="A3" s="3" t="inlineStr">
        <is>
          <t>Stockholders' Equity Note [Abstract]</t>
        </is>
      </c>
    </row>
    <row r="4">
      <c r="A4" s="4" t="inlineStr">
        <is>
          <t>Stockholders' Equity</t>
        </is>
      </c>
      <c r="B4" s="4" t="inlineStr">
        <is>
          <t>Note
7 – Stockholders’ Equity Preferred
stock The
aggregate number of shares of preferred stock that the Company is authorized to issue is up to One Hundred Million (100,000,000),
with a par value of $0.00001 per share (the “ Preferred Stock Series
A Preferred Stock The
Company has authorized and designated 3,000,000 shares of Preferred Stock as Series A 10% Cumulative Convertible Preferred Stock,
par value $0.01 per share (the “ Series A Preferred Stock Per
the terms of the Certificate of Designations relating to the Series A Preferred Stock (as amended),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a) $1.24
per share; or
b) the
lowest price the Company has issued stock as part of a financing after January 1, 2006; or
● convert
all or part of such holder’s shares (excluding any shares issued pursuant to conversion of unpaid dividends) into debt
obligations of the Company, secured by a security interest in all of the assets of the Company and its subsidiaries, at a
rate of $62.50 of debt for each share of Series A Preferred Stock; or
● elect
to convert all or any part of such holder’s shares of Series A Preferred Stock into shares of the Company’s Series
C Convertible Preferred Stock, par value $0.00001 per share (“ Series C Preferred Stock In
the event of any liquidation, dissolution or winding up of this Company, either voluntary or involuntary (any of the foregoing,
a “ liquidation The
Company had 0 shares of Series A Preferred Stock issued and outstanding as of August 31, 2020 and February 29, 2020. Dividends
in arrears on the previously outstanding Series A Preferred Stock shares totaled $1,102,066 as of August 31, 2020 and February
29, 2020. These dividends will only be payable when and if declared by the Board. Share
Repurchase Transactions During
the six months ended August 31, 2020 and 2019, there were no repurchases of the Company’s common stock by Monaker. Common
Stock During
the six months ended August 31, 2020, the following shares of common stock and other securities were issued and granted:
▪ On
March 2, 2020, the Company issued 6,250 shares of common stock to Pasquale LaVecchia, a director of the Company, in consideration
for services rendered to the Board during the quarter ended February 29, 2020, valued at $11,375.
▪ On
March 2, 2020, the Company issued 7,500 shares of common stock to Donald P. Monaco, the Chairman of the Board, in consideration
for services rendered to the Board during the quarter ended February 29, 2020, valued at $13,650.
▪ On
March 2, 2020, the Company issued 6,250 shares of common stock to Doug Checkeris, a director of the Company, in consideration
for services rendered to the Board during the quarter ended February 29, 2020, valued at $11,375.
▪ On
March 2, 2020, the Company issued 5,000 shares of common stock to Simon Orange, a Director of the Company, in consideration
for services rendered to the Board during the quarter ended February 29, 2020, valued at $9,100.
▪ On
March 2, 2020, the Company issued 6,250 shares of common stock to Robert J. Mendola, Jr., a director of the Company, in consideration
for services rendered to the Board during the quarter ended February 29, 2020, valued at $11,375.
▪ On
March 2, 2020, the Company issued 5,000 shares of common stock to Rupert Duchesne, a director of the Company, in consideration
for services rendered to the Board during the quarter ended February 29, 2020, valued at $9,100.
▪ On
March 2, 2020, the Company issued 5,000 shares of common stock to Doug Checkeris, a director of the Company, in consideration
for services rendered to the Board during the quarter ended February 29, 2020, valued at $9,100.
▪ On
March 9, 2020, the Company issued 60,000 shares of restricted common stock to a consultant, valued at $109,200, for investor
communication services rendered.
▪ On
March 9, 2020, the Company issued 40,000 shares of restricted common stock to a consultant, valued at $72,800, for public
relations services rendered.
▪ On
March 9, 2020, the Company issued 15,000 shares of restricted common stock to a consultant, valued at $27,300, for digital
marketing services rendered.
▪ On
March 9, 2020, the Company issued 25,000 shares of restricted common stock to a consultant, valued at $45,500, for investor
relations services rendered.
▪ On
April 23, 2020, the Company entered into a Consulting Agreement, pursuant to which the Company issued 20,000 shares of restricted
common stock to a consultant, valued at $16,400, for digital marketing and corporate communications services rendered.
▪ On
June 9, 2020, the Company issued 6,250 shares of common stock to Pasquale LaVecchia, a director of the Company, in consideration
for services rendered to the Board during the quarter ended May 31, 2020, valued at $8,875.
▪ On
June 9, 2020, the Company issued 7,500 shares of common stock to Donald P. Monaco, the Chairman of the Board, in consideration
for services rendered to the Board during the quarter ended May 31, 2020, valued at $10,650.
▪ On
June 9, 2020, the Company issued 6,250 shares of common stock to Doug Checkeris, a director of the Company, in consideration
for services rendered to the Board during the quarter ended May 31, 2020, valued at $8,875.
▪ On
June 9, 2020, the Company issued 5,000 shares of common stock to Simon Orange, a Director of the Company, in consideration
for services rendered to the Board during the quarter ended May 31, 2020, valued at $7,100.
▪ On
June 9, 2020, the Company issued 6,250 shares of common stock to Robert J. Mendola, Jr., a director of the Company, in consideration
for services rendered to the Board during the quarter ended May 31, 2020, valued at $8,875.
▪ On
June 9, 2020, the Company issued 5,000 shares of common stock to Rupert Duchesne, a director of the Company, in consideration
for services rendered to the Board during the quarter ended May 31, 2020, valued at $7,100.
▪ On
June 9, 2020, the Company issued 5,000 shares of common stock to Alexandra Zubko, a director of the Company, in consideration
for services rendered to the Board during the quarter ended May 31, 2020, valued at $7,100.
▪ On
June 22, 2020, the Company issued 10,000 shares of restricted common stock, valued at $10,200 to an employee, in connection
with a new employee agreement.
▪ On
June 22, 2020, the Company issued 50,000 shares of restricted common stock to a consultant, valued at $92,500 for public and
investor relations services rendered.
▪ On
July 27, 2020, the Company issued 1,000,000 shares of common stock valued at $2,000,000 in a public offering whereby it sold
1,000,000 shares at a $2.00 per share offering price. We paid 7% of the aggregate public offering price to the placement agent
in the offering.
▪ On
August 10, 2020, the Company issued 22,000 shares of restricted common stock to a consultant, valued at $49,062, for public
relations services rendered.
▪ On
August 10, 2020, the Company issued 36,000 shares of restricted common stock to a consultant, valued at $80,283, for investor
communication services rendered.
▪ On
August 10, 2020, the Company issued 22,000 shares of restricted common stock to a consultant, valued at $49,062, for investor
relations services rendered. The
Company had 14,461,839 and 13,069,339 shares of common stock issued and outstanding as of August 31, 2020 and February 29, 2020,
respectively. Common
Stock Warrants On
July 31, 2017, the Company issued warrants to purchase an aggregate of 613,000 shares of common stock in connection with a private
placement offering of 613,000 shares of common stock and warrants. The warrants were exercisable immediately at $5.25 per share
and expire on July 30, 2022. These warrants contain a subsequent equity sale reset “ down round During
January 2018, the Company entered into a First Amendment To Warrant (“ Amendment Pacific Grove Additionally,
as a result of the reduction in the exercise price of the Pacific Grove warrants which was agreed to pursuant to the Amendment,
the anti-dilution provisions of the purchase agreement entered into with the purchasers pursuant to the July 31, 2017 purchases
were triggered. Specifically, because the Company issued shares of common stock below (a) the $5.00 price per share of the securities
sold pursuant to the purchase agreement, the purchasers were due an additional 14,458 shares of the Company’s common stock;
and (b) the $5.25 exercise price of the warrants sold pursuant to the purchase agreement (and the warrants granted to the placement
agent), automatically decreased to $5.125 per share. Additionally,
as a result of the reduction in the exercise price of the Stadlin warrants which was agreed to pursuant to the amendment, the
anti-dilution provisions of the purchase agreement and the purchasers’ warrants granted in connection therewith was triggered.
Specifically, because the Company issued shares of common stock below (a) the $5.00 price per share of the securities sold pursuant
to the purchase agreement, the purchasers were due an additional 1,220 shares of the Company’s common stock; and (b) the
$5.125 exercise price of the warrants sold pursuant to the purchase agreement (and the warrants granted to the placement agent),
the exercise price of such warrants remained unchanged at $5.125 per share. At
first, the warrants were accounted for as part of Company equity since the warrants were considered indexed to the Company’s
own stock. However, under ASC 815, the “ down round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the Company to account for the outstanding
warrants that contain down round features as derivative instruments. As
a result of the Company’s April 2019 underwritten offering, the exercise price of the warrants to purchase 724,000 shares
of common stock granted as part of the Company’s October 2, 2018 registered offering was automatically adjusted from $2.85
per share to $2.00 per share. The
following table sets forth common stock purchase warrants outstanding as of August 31, 2020 and February 29, 2020, and changes
in such warrants outstanding for the six months ended August 31, 2020:
Warrants Weighted
Average Exercise
Outstanding,
February 29, 2020 1,347,391 $ 3.32
Warrants
granted — $ —
Warrants
exercised/forfeited/expired (100,320 ) $ (3.30 )
Outstanding,
August 31, 2020 1,247,071 $ 3.22
Common
stock issuable upon exercise of warrants 1,247,071 $ 4,011,747 At
February 29, 2020, there were warrants outstanding to purchase 1,347,391 shares of common stock with a weighted average exercise
price of $3.32 and a weighted average remaining life of 2.30 years. At
August 31, 2020, there were warrants outstanding to purchase 1,247,071 shares of common stock with a weighted average exercise
price of $3.22 and a weighted average remaining life of 1.82 years. Related
Party Transactions Dividends
in arrears on the previously outstanding Series A Preferred Stock shares totaled $1,102,066 as of August 31, 2020 and February
29, 2020. These dividends will only be payable when and if declared by the Board. The dividends are owed to Donald P. Monaco,
our Chairman, and William Kerby, our CEO and a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0</t>
        </is>
      </c>
    </row>
    <row r="3">
      <c r="A3" s="3" t="inlineStr">
        <is>
          <t>Commitments and Contingencies Disclosure [Abstract]</t>
        </is>
      </c>
    </row>
    <row r="4">
      <c r="A4" s="4" t="inlineStr">
        <is>
          <t>Commitments and Contingencies</t>
        </is>
      </c>
      <c r="B4" s="4" t="inlineStr">
        <is>
          <t>Note
8 – Commitments and Contingencies Our
executive, administrative and operating offices are primarily located in Weston, Florida where we leased approximately 2,500 square
feet of office space at 2690 Weston Road, Suite 200, Weston, Florida 33331. In accordance with the terms of the office space lease
agreement, the Company was renting the commercial office space, for a term of three years from January 1, 2016 through December
31, 2018. Monthly rental costs for calendar years 2017, 2018 and 2019 were $6,695, $6,896 and $6,243, respectively per month. The
office lease described above terminated early on March 31, 2018, at the request of the landlord, without penalties to the Company.
The Company entered into a new contract for new office space encompassing approximately 2,500 square feet at 2893 Executive Park
Drive Suite 201, Weston, Florida 33331. The lease has a term of three years from April 15, 2018 through April 14, 2021. Monthly
rental costs for the periods ending April 14, 2019, 2020 and 2021 are $6,243, $6,492 and $6,781, respectively. On
October 1, 2019, the Company entered into a new contract for a new call center, approximately 4,048 square feet, at 6345 South
Pecos Road, Suites 206, 207, and 208, Las Vegas, Nevada 89120. The lease has a term of one year from October 1, 2019 through September
30, 2020. Monthly base rental costs; (i) $ 3,643 from October 1, 2019 through November 30, 2019 and (ii) $3,789 from December
1, 2019 through September 30, 2020. The rent also includes the monthly payment of the operating expenses (Tenant’s Proportionate
Share of the Building and/or Project) which costs approximately $1,100 per month. We did not renew this lease. The
rent for the quarters ended August 31, 2020 and May 31, 2020 was $33,628 and $19,447, respectively. The Company recorded operating
lease Right-to-Use asset of $36,185 along with current operating lease liability of $38,194 and long-term operating lease liability
of $0 as of August 31, 2020. The
following schedule represents obligations under written commitments on the part of the Company that are not included in liabilities:
Current Long
Term
FYE
2021 FYE
2022 FYE
2023 and beyond Total
Leases $ 66,875 $ 1,471 $ — $ 68,347
Insurance 20,890 — — 20,890
Other 2,100 — — 2,100
Totals $ 89,865 $ 1,471 $ — $ 91,337 The
Company is committed to pay three to six months’ severance in the case of termination or death to certain key officers,
and up to 12 months upon a termination in connection with a change in control in some cases.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and subsequently Verus International,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The
Company is unable to determine the estimate of the probable or reasonable possible loss or range of losses arising from the above
legal proceedings; however, the Company denies the plaintiffs’ claims and intends to vehemently defend itself against the
allegations. As of August 31, 2020, there has been no further update on the arbitration. On
April 27, 2020, the Company filed a verified complaint for injunctive relief against IDS, Inc. (“ IDS IDS Shares IP Purchase Agreement The
complaint was filed as a result of IDS’s failure to deliver the intellectual property assets which the Company purchased
pursuant to the IP Purchase Agreement (the “ IP Assets On
April 29, 2020, the Company filed a Verified Motion for Temporary Injunction (the “ Injunction Motion Answer and Counterclaim If
the Company does not prevail, it will retain the rights to the IP Assets and may elect to complete the source code that was acquired
from IDS to make the source code production ready. If the Company prevails in the lawsuit, the Company will return the IP Assets
to IDS. Therefore, until such time as the disposition of the lawsuit is determined, the Company will keep the “CIP –
IDS Project” assets recorded at a value of $5 Million. Once a determination on the lawsuit has been made, Monaker will take
appropriate action regarding the value of these assets. On
July 27, 2020, the Company entered into a confidential settlement agreement with certain of the defendants in the IDS matter,
Navarro Hernandez, P.L., Aaron M. McKown, and Jeffery S. Bailey. The settlement provided for mutual releases of the parties and
amounts payable from such parties to the Company in four tranches, in consideration for such settlement, of which such payments
(three received thus far) have been timely paid pursuant to the terms of the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Aug. 31, 2020</t>
        </is>
      </c>
    </row>
    <row r="3">
      <c r="A3" s="3" t="inlineStr">
        <is>
          <t>Segment Reporting [Abstract]</t>
        </is>
      </c>
    </row>
    <row r="4">
      <c r="A4" s="4" t="inlineStr">
        <is>
          <t>Business Segment Reporting</t>
        </is>
      </c>
      <c r="B4" s="4" t="inlineStr">
        <is>
          <t>Note
9 – Business Segment Reporting Accounting
Standards Codification 280-16 “ Segment Reporting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0</t>
        </is>
      </c>
    </row>
    <row r="3">
      <c r="A3" s="3" t="inlineStr">
        <is>
          <t>Subsequent Events [Abstract]</t>
        </is>
      </c>
    </row>
    <row r="4">
      <c r="A4" s="4" t="inlineStr">
        <is>
          <t>Subsequent Events</t>
        </is>
      </c>
      <c r="B4" s="4" t="inlineStr">
        <is>
          <t>Note
10 – Subsequent Events The
Company has evaluated subsequent events occurring after the balance sheet date and has identified the following: On
September 1, 2020, September 18, 2020 and September 30, 2020, HotPlay advanced us $300,000, $700,000 and $1,000,000, respectively,
which advances were evidenced by Convertible Promissory Notes which we issued to HotPlay (the “ HotPlay Notes Subsequent Loan HotPlay Loans Required Lending Date The
HotPlay Loans have an interest rate of 1% per annum. Each HotPlay Note (together with the other HotPlay convertible notes) is
automatically forgiven by HotPlay in the event the HotPlay Exchange Agreement is terminated: (a) by written agreement of the parties
thereto; (b) by HotPlay (and its stockholders) if the closing has not occurred on or before the required date set forth in the
HotPlay Exchange Agreement (currently October 30, 2020); (c) by the Company if either: (i) HotPlay has not completed the acquisition
of (A) 49% of the Class A shares of the capital stock of HotPlay (Thailand) Company Limited (“ HP Thailand Alternately,
if the HotPlay Exchange Agreement is terminated: (a) by HotPlay or its principal stockholder (as applicable) because a governmental
authority of competent jurisdiction issues a final non-appealable order, or takes any other action having the effect of, permanently
restraining, enjoining, or otherwise prohibiting the consummation of the transactions contemplated by the HotPlay Exchange Agreement
(a “ Government Action In
the event the transactions contemplated by the HotPlay Exchange Agreement close, it is anticipated that the HotPlay Notes will
be forgiven as an intracompany loan. If
the Company fails to deliver the shares due upon a conversion within five business days, or the Company enters into a voluntary
or involuntary bankruptcy proceeding, then HotPlay can declare the entire amount of the note due and payable (provided the note
is automatically due upon the occurrence of certain bankruptcy events), and such note will accrue interest at the rate of 18%
per annum until paid in full. On
September 1, 2020, the Company entered into a consulting agreement with Beachfront Travel Consulting LLC for their services and
expertise in Call Center and Sales Operations. The consultant will assist the Company in the development and design of a Call
Center Operation to support the brand. The Company agreed to pay the consultant compensation of 1,500 restricted shares of common
stock per month, with a price equal to the closing price on the last day of the month and the consultant agreed to advise the
Company on policies and procedures, performance metrics and reporting, operational standards and training of call center staff.
The agreement continues on a month-to-month basis until terminated by the Company upon 30 days’ prior notice. On
September 8, 2020, the Company issued a total of 41,250 shares of common stock to the members of the Board of Directors of the
Company, in consideration for services rendered to the Board during the quarter ended August 31, 2020, valued at $99,825. On
September 8, 2020, the Company issued a total of 60,000 shares of common stock to employees of the Company, in consideration for
awards and bonuses earned during the quarter ended August 31, 2020, valued at $145,200. On
September 17, 2020, the Company entered into a license agreement with JANIIS, Inc. JANIIS, Inc. designed and sells a proprietary
vacation rental management software and an electronic platform, hosted through Amazon Cloud Services, which is used by property
managers to manage the property rental business. This agreement will allow the Company to resell an unlimited number of JANIIS
software licenses/users and integrate our MBE (Monaker Booking Engine) into the JANIIS platform thereby increasing the amount
of marketable available properties. The initial term of this agreement is 3 years with an annual license fee of $65,000. On
September 22, 2020, the Company made a payment of $200,000 under the Revolving Monaco Trust Note, including $142,408 of principal
and $57,592 of interest owed thereunder (described above under “Note 6 – Related Party Promissory Notes and Transactions”).
As of the date of this report, the Revolving Monaco Trust Note has a balance of $2,032,592 and the amount of available principal
remaining under the note of $667,408, can be accessed by the Company on a revolving basis, at any time, prior to the maturity
date of the Revolving Monaco Trust Note, with the approval of the Monaco Trust. On
October 6, 2020, the Company made a payment of $200,000 to Iliad Research and Trading, L.P. after receiving a redemption notice
as per the agreement. The entire amount of the payment was applied as a reduction to the principal borrowed, leaving an outstanding
balance of $387,993, which consists of $347,174 of principal and $40,819 of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 (Policies)</t>
        </is>
      </c>
      <c r="B1" s="2" t="inlineStr">
        <is>
          <t>6 Months Ended</t>
        </is>
      </c>
    </row>
    <row r="2">
      <c r="B2" s="2" t="inlineStr">
        <is>
          <t>Aug. 31, 2020</t>
        </is>
      </c>
    </row>
    <row r="3">
      <c r="A3" s="3" t="inlineStr">
        <is>
          <t>Organization, Consolidation and Presentation of Financial Statements [Abstract]</t>
        </is>
      </c>
    </row>
    <row r="4">
      <c r="A4" s="4" t="inlineStr">
        <is>
          <t>Nature of Operations and Business Organization</t>
        </is>
      </c>
      <c r="B4" s="4" t="inlineStr">
        <is>
          <t>Nature
of Operations and Business Organization Monaker
Group, Inc. and its subsidiaries (“ Monaker we our us Company The
Company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t>
        </is>
      </c>
    </row>
    <row r="5">
      <c r="A5" s="4" t="inlineStr">
        <is>
          <t>Interim Financial Statements</t>
        </is>
      </c>
      <c r="B5" s="4" t="inlineStr">
        <is>
          <t>Interim
Financial Statements These
unaudited consolidated financial statements have been prepared in accordance with generally accepted accounting principles in
the United States (“ US GAAP SEC The
results of operations for the six months ended August 31, 2020, are not necessarily indicative of the results to be expected for
the full fiscal year ending February 28, 2021.</t>
        </is>
      </c>
    </row>
    <row r="6">
      <c r="A6" s="4" t="inlineStr">
        <is>
          <t>Principles of Consolidation</t>
        </is>
      </c>
      <c r="B6" s="4" t="inlineStr">
        <is>
          <t>Principles
of Consolidation The
accompanying consolidated financial statements include the accounts of the Company and its wholly-owned subsidiaries. All material
inter-company transactions and account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t>
        </is>
      </c>
    </row>
    <row r="8">
      <c r="A8" s="4" t="inlineStr">
        <is>
          <t>Cash and Cash Equivalents</t>
        </is>
      </c>
      <c r="B8"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ugust 31, 2020 and February 29, 2020.</t>
        </is>
      </c>
    </row>
    <row r="9">
      <c r="A9" s="4" t="inlineStr">
        <is>
          <t>Website Development Costs</t>
        </is>
      </c>
      <c r="B9" s="4" t="inlineStr">
        <is>
          <t>Website
Development Costs The
Company accounts for website development costs in accordance with Accounting Standards Codification (ASC) 350-50 “ Website
Development Costs</t>
        </is>
      </c>
    </row>
    <row r="10">
      <c r="A10" s="4" t="inlineStr">
        <is>
          <t>Software Development Costs</t>
        </is>
      </c>
      <c r="B10" s="4" t="inlineStr">
        <is>
          <t>Software
Development Costs The
Company capitalizes internal software development costs subsequent to establishing technological feasibility of a software application
in accordance with guidelines established by “ ASC 985-20-25</t>
        </is>
      </c>
    </row>
    <row r="11">
      <c r="A11" s="4" t="inlineStr">
        <is>
          <t>Impairment of Intangible Assets</t>
        </is>
      </c>
      <c r="B11" s="4" t="inlineStr">
        <is>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60,837 and $146,902 during the six months ended August 31, 2020 and 2019, respectively.</t>
        </is>
      </c>
    </row>
    <row r="12">
      <c r="A12" s="4" t="inlineStr">
        <is>
          <t>Convertible Debt Instruments</t>
        </is>
      </c>
      <c r="B12"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t>
        </is>
      </c>
    </row>
    <row r="13">
      <c r="A13" s="4" t="inlineStr">
        <is>
          <t>Reclassification</t>
        </is>
      </c>
      <c r="B13" s="4" t="inlineStr">
        <is>
          <t>Reclassification Certain
prior period amounts have been reclassified to conform with the current period presentation. The reclassification has no impact
on the total assets, total liabilities, stockholders’ equity and net loss for the period.</t>
        </is>
      </c>
    </row>
    <row r="14">
      <c r="A14" s="4" t="inlineStr">
        <is>
          <t>Earnings per Share</t>
        </is>
      </c>
      <c r="B14" s="4" t="inlineStr">
        <is>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t>
        </is>
      </c>
    </row>
    <row r="15">
      <c r="A15" s="4" t="inlineStr">
        <is>
          <t>Revenue Recognition</t>
        </is>
      </c>
      <c r="B15" s="4" t="inlineStr">
        <is>
          <t>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s revenue
at the earlier of the date of travel or the last date of cancellation (i.e., the customer’s refund privileges lapse).</t>
        </is>
      </c>
    </row>
    <row r="16">
      <c r="A16" s="4" t="inlineStr">
        <is>
          <t>Cost of Revenue</t>
        </is>
      </c>
      <c r="B16" s="4" t="inlineStr">
        <is>
          <t>Cost
of Revenue Cost
of revenue consists of cost of the tours and activities, commissions and merchant fees charged by credit card processors.</t>
        </is>
      </c>
    </row>
    <row r="17">
      <c r="A17" s="4" t="inlineStr">
        <is>
          <t>Selling and Promotions Expense</t>
        </is>
      </c>
      <c r="B17" s="4" t="inlineStr">
        <is>
          <t>Selling
and Promotions Expense Selling
and promotion expenses consist primarily of advertising and promotional expenses, expenses related to our participation in industry
conferences, and public relations expenses.</t>
        </is>
      </c>
    </row>
    <row r="18">
      <c r="A18" s="4" t="inlineStr">
        <is>
          <t>Warrant Modifications</t>
        </is>
      </c>
      <c r="B18" s="4" t="inlineStr">
        <is>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is>
      </c>
    </row>
    <row r="19">
      <c r="A19" s="4" t="inlineStr">
        <is>
          <t>Fair Value of Financial Instruments</t>
        </is>
      </c>
      <c r="B19" s="4" t="inlineStr">
        <is>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20">
      <c r="A20" s="4" t="inlineStr">
        <is>
          <t>Going Concern</t>
        </is>
      </c>
      <c r="B20" s="4" t="inlineStr">
        <is>
          <t>Going
Concern As
of August 31, 2020, and February 29, 2020, the Company had an accumulated deficit of $120,611,968 and $115,852,897, respectively.
The accompanying consolidated financial statements have been prepared assuming the Company will continue as a going concern. We
have very limited financial resources. We currently have a monthly cash requirement of approximately $460,000. We
will need to raise substantial additional capital to support the on-going operation and increased market penetration of our products
including the development of national advertising relationships, and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We anticipate obtaining a portion of such funds from HotPlay in
the event the HotPlay Exchange Agreement closes. Our failure to close the Share Exchanges or obtain additional capital to finance
our working capital needs on acceptable terms, or at all, will negatively impact our business, financial condition and liquidity.
As of August 31, 2020, we had $4,854,143 of current liabilities. We currently do not have the resources to satisfy these obligations,
and our inability to do so could have a material adverse effect on our business and ability to continue as a going concern. On
July 23, 2020, we entered into (a) a Share Exchange Agreement with HotPlay Enterprise Limited (“ HotPlay HotPlay Exchange Agreement HotPlay Stockholders HotPlay Share Exchange Axion Axion
Stockholders Axion Exchange Agreement Exchange Agreements Axion Creditors Axion Share Exchange Share Exchanges Pursuant
to the HotPlay Exchange Agreement, the HotPlay Stockholders agreed to exchange 100% of the outstanding capital shares of HotPlay
(making HotPlay a wholly-owned subsidiary of the Company following the closing of the transactions contemplated therein) for 67.8%
of the Company’s Post-Closing Capitalization (defined below)(the “ HotPlay Percentage HotPlay
Shares Post-Closing Capitalization Closing Pursuant
to the Axion Exchange Agreement, (a) the Axion Stockholders agreed to exchange ordinary shares of Axion currently equal to 33.9%
of the outstanding common shares of Axion; and (b) the Axion Creditors agreed to exchange $7,757,024 in promissory notes issued
by, or other debt owed by, Axion to such Axion Creditors (the “ Axion Debt Axion Percentage Axion Shares Debt Shares Creditor Warrants Our
current plan is to close the transactions contemplated by the Share Exchanges. We currently operate solely in the travel industry.
Upon the completion of the HotPlay Exchange Agreement, the Company plans to transition its operations to those of both a travel
company, and an in-game advertising company. During the period until the Closing of the HotPlay Exchange Agreement, and in the
event the HotPlay Exchange Agreement is not consummated, the Company intends to continue to actively operate solely in the travel
industry. Management’s
plans with regard to this going concern are as follows: the Company plans to work towards closing the HotPlay and Axion share
exchanges, which are subject to certain closing conditions and other requirements, will continue to raise funds with third parties
by way of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Although
we currently cannot predict the full impact of the COVID-19 pandemic on our second fiscal 2021 financial results or for the year
ended February 28, 2021, we anticipate a significant decrease in year-over-year revenue (similar to the decrease in quarter-over-quarter
revenue we experienced during the quarters ended May 31, 2020 and August 31, 2020), which decreases we currently expect to continue
throughout the remainder of fiscal 2021 and possibly beyond. However, the ultimate extent of the COVID-19 pandemic and its impact
on global travel and overall economic activity is unknown and impossible to predict at this time. Separately,
our capital requirements may increase in the near term and long-term due to the impact of the COVID-19 pandemic, the resulting
reduced demand for travel services, the increases in cancellations and re-bookings, and the extent to which such pandemic may
further impact the ability of our customers to fulfill their payment obligations.</t>
        </is>
      </c>
    </row>
    <row r="21">
      <c r="A21" s="4" t="inlineStr">
        <is>
          <t>Practical Expedients and Exemptions</t>
        </is>
      </c>
      <c r="B21" s="4" t="inlineStr">
        <is>
          <t>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t>
        </is>
      </c>
    </row>
    <row r="22">
      <c r="A22" s="4" t="inlineStr">
        <is>
          <t>Leases</t>
        </is>
      </c>
      <c r="B22" s="4" t="inlineStr">
        <is>
          <t>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t>
        </is>
      </c>
    </row>
    <row r="23">
      <c r="A23" s="4" t="inlineStr">
        <is>
          <t>Recent Accounting Pronouncements</t>
        </is>
      </c>
      <c r="B23" s="4" t="inlineStr">
        <is>
          <t>Recent
Accounting Policies Adopted Leases.
The
key difference between the previous guidance and the Update is the recognition of a right-to-use asset and lease liability on
the statement of financial position for those leases previously classified as operating leases under the old guidance. Implementation
of the Update will primarily impact the statement of financial position. It does not include provisions that would significantly
impact the statements of operations or cash flows. The
Company’s leases are classified as operating leases. Therefore, the operating right-to-use asset and operating lease liability
were recorded on the balance sheet. There is no impact to retained earnings upon adoption. Our monthly rent payment is recorded
as an expense on the straight-line basis on the statement of operations. Measurement
of Credit Losses on Financial Instruments Recent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March 1, 2021 and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entities for the fiscal
years, and interim periods within those fiscal years, beginning after December 15, 2020 on a prospective basis, with early adoption
permitted. We are currently evaluating the impact of the new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Aug. 31, 2020</t>
        </is>
      </c>
    </row>
    <row r="3">
      <c r="A3" s="3" t="inlineStr">
        <is>
          <t>Stockholders' Equity Note [Abstract]</t>
        </is>
      </c>
    </row>
    <row r="4">
      <c r="A4" s="4" t="inlineStr">
        <is>
          <t>Schedule of common stock purchase warrants and changes in warrants outstanding</t>
        </is>
      </c>
      <c r="B4" s="4" t="inlineStr">
        <is>
          <t>The
following table sets forth common stock purchase warrants outstanding as of August 31, 2020 and February 29, 2020, and changes
in such warrants outstanding for the six months ended August 31, 2020:
Warrants Weighted
Average Exercise
Outstanding,
February 29, 2020 1,347,391 $ 3.32
Warrants
granted — $ —
Warrants
exercised/forfeited/expired (100,320 ) $ (3.30 )
Outstanding,
August 31, 2020 1,247,071 $ 3.22
Common
stock issuable upon exercise of warrants 1,247,071 $ 4,011,7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Aug. 31, 2020</t>
        </is>
      </c>
    </row>
    <row r="3">
      <c r="A3" s="3" t="inlineStr">
        <is>
          <t>Commitments and Contingencies Disclosure [Abstract]</t>
        </is>
      </c>
    </row>
    <row r="4">
      <c r="A4" s="4" t="inlineStr">
        <is>
          <t>Schedule of obligations under written commitments</t>
        </is>
      </c>
      <c r="B4" s="4" t="inlineStr">
        <is>
          <t>The
following schedule represents obligations under written commitments on the part of the Company that are not included in liabilities:
Current Long
Term
FYE
2021 FYE
2022 FYE
2023 and beyond Total
Leases $ 66,875 $ 1,471 $ — $ 68,347
Insurance 20,890 — — 20,890
Other 2,100 — — 2,100
Totals $ 89,865 $ 1,471 $ — $ 91,3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Aug. 31, 2020</t>
        </is>
      </c>
      <c r="C1" s="2" t="inlineStr">
        <is>
          <t>Feb. 29, 2020</t>
        </is>
      </c>
    </row>
    <row r="2">
      <c r="A2" s="3" t="inlineStr">
        <is>
          <t>Current Assets</t>
        </is>
      </c>
    </row>
    <row r="3">
      <c r="A3" s="4" t="inlineStr">
        <is>
          <t>Cash</t>
        </is>
      </c>
      <c r="B3" s="6" t="n">
        <v>424914</v>
      </c>
      <c r="C3" s="6" t="n">
        <v>162506</v>
      </c>
    </row>
    <row r="4">
      <c r="A4" s="4" t="inlineStr">
        <is>
          <t>Prepaid expenses and other current assets</t>
        </is>
      </c>
      <c r="B4" s="5" t="n">
        <v>132023</v>
      </c>
      <c r="C4" s="5" t="n">
        <v>334995</v>
      </c>
    </row>
    <row r="5">
      <c r="A5" s="4" t="inlineStr">
        <is>
          <t>Investment in unconsolidated affiliate - Short-term</t>
        </is>
      </c>
      <c r="B5" s="5" t="n">
        <v>164662</v>
      </c>
      <c r="C5" s="5" t="n">
        <v>979954</v>
      </c>
    </row>
    <row r="6">
      <c r="A6" s="4" t="inlineStr">
        <is>
          <t>Notes receivable, net</t>
        </is>
      </c>
      <c r="B6" s="5" t="n">
        <v>37500</v>
      </c>
      <c r="C6" s="5" t="n">
        <v>37500</v>
      </c>
    </row>
    <row r="7">
      <c r="A7" s="4" t="inlineStr">
        <is>
          <t>Security deposits</t>
        </is>
      </c>
      <c r="B7" s="5" t="n">
        <v>94536</v>
      </c>
      <c r="C7" s="5" t="n">
        <v>53279</v>
      </c>
    </row>
    <row r="8">
      <c r="A8" s="4" t="inlineStr">
        <is>
          <t>Total current assets</t>
        </is>
      </c>
      <c r="B8" s="5" t="n">
        <v>853635</v>
      </c>
      <c r="C8" s="5" t="n">
        <v>1568234</v>
      </c>
    </row>
    <row r="9">
      <c r="A9" s="4" t="inlineStr">
        <is>
          <t>Investment in unconsolidated affiliate</t>
        </is>
      </c>
      <c r="B9" s="5" t="n">
        <v>1177849</v>
      </c>
      <c r="C9" s="5" t="n">
        <v>1849077</v>
      </c>
    </row>
    <row r="10">
      <c r="A10" s="4" t="inlineStr">
        <is>
          <t>Website Development costs and intangible assets, net</t>
        </is>
      </c>
      <c r="B10" s="5" t="n">
        <v>7051023</v>
      </c>
      <c r="C10" s="5" t="n">
        <v>6712547</v>
      </c>
    </row>
    <row r="11">
      <c r="A11" s="4" t="inlineStr">
        <is>
          <t>Fixed Assets, net</t>
        </is>
      </c>
      <c r="B11" s="5" t="n">
        <v>24268</v>
      </c>
      <c r="C11" s="5" t="n">
        <v>19664</v>
      </c>
    </row>
    <row r="12">
      <c r="A12" s="4" t="inlineStr">
        <is>
          <t>Operating lease right-of-use asset</t>
        </is>
      </c>
      <c r="B12" s="5" t="n">
        <v>36185</v>
      </c>
      <c r="C12" s="5" t="n">
        <v>76762</v>
      </c>
    </row>
    <row r="13">
      <c r="A13" s="4" t="inlineStr">
        <is>
          <t>Total assets</t>
        </is>
      </c>
      <c r="B13" s="5" t="n">
        <v>9142960</v>
      </c>
      <c r="C13" s="5" t="n">
        <v>10226284</v>
      </c>
    </row>
    <row r="14">
      <c r="A14" s="3" t="inlineStr">
        <is>
          <t>Current Liabilities</t>
        </is>
      </c>
    </row>
    <row r="15">
      <c r="A15" s="4" t="inlineStr">
        <is>
          <t>Line of Credit &amp; Notes Payable</t>
        </is>
      </c>
      <c r="B15" s="5" t="n">
        <v>1739890</v>
      </c>
      <c r="C15" s="5" t="n">
        <v>1192716</v>
      </c>
    </row>
    <row r="16">
      <c r="A16" s="4" t="inlineStr">
        <is>
          <t>Accounts payable and accrued expenses</t>
        </is>
      </c>
      <c r="B16" s="5" t="n">
        <v>819005</v>
      </c>
      <c r="C16" s="5" t="n">
        <v>833679</v>
      </c>
    </row>
    <row r="17">
      <c r="A17" s="4" t="inlineStr">
        <is>
          <t>Other current liabilities</t>
        </is>
      </c>
      <c r="B17" s="5" t="n">
        <v>82055</v>
      </c>
      <c r="C17" s="5" t="n">
        <v>400692</v>
      </c>
    </row>
    <row r="18">
      <c r="A18" s="4" t="inlineStr">
        <is>
          <t>Operating lease liability</t>
        </is>
      </c>
      <c r="B18" s="5" t="n">
        <v>38194</v>
      </c>
      <c r="C18" s="5" t="n">
        <v>76762</v>
      </c>
    </row>
    <row r="19">
      <c r="A19" s="4" t="inlineStr">
        <is>
          <t>Revolving promissory notes - related party</t>
        </is>
      </c>
      <c r="B19" s="5" t="n">
        <v>2175000</v>
      </c>
      <c r="C19" s="5" t="n">
        <v>1575000</v>
      </c>
    </row>
    <row r="20">
      <c r="A20" s="4" t="inlineStr">
        <is>
          <t>Total current liabilities</t>
        </is>
      </c>
      <c r="B20" s="5" t="n">
        <v>4854144</v>
      </c>
      <c r="C20" s="5" t="n">
        <v>4078849</v>
      </c>
    </row>
    <row r="21">
      <c r="A21" s="4" t="inlineStr">
        <is>
          <t>Paycheck Protection Program loan - long term</t>
        </is>
      </c>
      <c r="B21" s="5" t="n">
        <v>176534</v>
      </c>
    </row>
    <row r="22">
      <c r="A22" s="4" t="inlineStr">
        <is>
          <t>Total liabilities</t>
        </is>
      </c>
      <c r="B22" s="5" t="n">
        <v>5030678</v>
      </c>
      <c r="C22" s="5" t="n">
        <v>4078849</v>
      </c>
    </row>
    <row r="23">
      <c r="A23" s="4" t="inlineStr">
        <is>
          <t>Commitments and contingencies</t>
        </is>
      </c>
      <c r="B23" s="4" t="inlineStr">
        <is>
          <t xml:space="preserve"> </t>
        </is>
      </c>
    </row>
    <row r="24">
      <c r="A24" s="3" t="inlineStr">
        <is>
          <t>Stockholders' equity</t>
        </is>
      </c>
    </row>
    <row r="25">
      <c r="A25" s="4" t="inlineStr">
        <is>
          <t>Series A Preferred Stock, $.01 par value; 3,000,000 authorized; no shares issued and outstanding at August 31, 2020 and February 29, 2020</t>
        </is>
      </c>
      <c r="B25" s="4" t="inlineStr">
        <is>
          <t xml:space="preserve"> </t>
        </is>
      </c>
    </row>
    <row r="26">
      <c r="A26" s="4" t="inlineStr">
        <is>
          <t>Common stock, $.00001 par value; 500,000,000 shares authorized; 14,461,839 and 13,069,339 shares issued and outstanding at August 31, 2020 and February 29, 2020, respectively</t>
        </is>
      </c>
      <c r="B26" s="5" t="n">
        <v>144</v>
      </c>
      <c r="C26" s="5" t="n">
        <v>131</v>
      </c>
    </row>
    <row r="27">
      <c r="A27" s="4" t="inlineStr">
        <is>
          <t>Additional paid-in-capital</t>
        </is>
      </c>
      <c r="B27" s="5" t="n">
        <v>124724106</v>
      </c>
      <c r="C27" s="5" t="n">
        <v>122000201</v>
      </c>
    </row>
    <row r="28">
      <c r="A28" s="4" t="inlineStr">
        <is>
          <t>Accumulated deficit</t>
        </is>
      </c>
      <c r="B28" s="5" t="n">
        <v>-120611968</v>
      </c>
      <c r="C28" s="5" t="n">
        <v>-115852897</v>
      </c>
    </row>
    <row r="29">
      <c r="A29" s="4" t="inlineStr">
        <is>
          <t>Total stockholders' equity</t>
        </is>
      </c>
      <c r="B29" s="5" t="n">
        <v>4112282</v>
      </c>
      <c r="C29" s="5" t="n">
        <v>6147435</v>
      </c>
    </row>
    <row r="30">
      <c r="A30" s="4" t="inlineStr">
        <is>
          <t>Total liabilities and stockholders' equity</t>
        </is>
      </c>
      <c r="B30" s="6" t="n">
        <v>9142960</v>
      </c>
      <c r="C30" s="6" t="n">
        <v>10226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Operations and Significant Accounting Policies (Details Narrative) - USD ($)</t>
        </is>
      </c>
      <c r="B1" s="2" t="inlineStr">
        <is>
          <t>Jul. 23, 2020</t>
        </is>
      </c>
      <c r="C1" s="2" t="inlineStr">
        <is>
          <t>Aug. 31, 2020</t>
        </is>
      </c>
      <c r="D1" s="2" t="inlineStr">
        <is>
          <t>Aug. 31, 2019</t>
        </is>
      </c>
      <c r="E1" s="2" t="inlineStr">
        <is>
          <t>Feb. 29, 2020</t>
        </is>
      </c>
    </row>
    <row r="2">
      <c r="A2" s="4" t="inlineStr">
        <is>
          <t>Accumulated deficit</t>
        </is>
      </c>
      <c r="C2" s="6" t="n">
        <v>-120611968</v>
      </c>
      <c r="E2" s="6" t="n">
        <v>-115852897</v>
      </c>
    </row>
    <row r="3">
      <c r="A3" s="4" t="inlineStr">
        <is>
          <t>Amortization expense of intangible assets</t>
        </is>
      </c>
      <c r="C3" s="5" t="n">
        <v>160837</v>
      </c>
      <c r="D3" s="6" t="n">
        <v>146902</v>
      </c>
    </row>
    <row r="4">
      <c r="A4" s="4" t="inlineStr">
        <is>
          <t>Current liabilities</t>
        </is>
      </c>
      <c r="C4" s="5" t="n">
        <v>4854144</v>
      </c>
      <c r="E4" s="6" t="n">
        <v>4078849</v>
      </c>
    </row>
    <row r="5">
      <c r="A5" s="4" t="inlineStr">
        <is>
          <t>Cash requirement</t>
        </is>
      </c>
      <c r="C5" s="6" t="n">
        <v>460000</v>
      </c>
    </row>
    <row r="6">
      <c r="A6" s="4" t="inlineStr">
        <is>
          <t>Hot Play Exchange Agreement [Member]</t>
        </is>
      </c>
    </row>
    <row r="7">
      <c r="A7" s="4" t="inlineStr">
        <is>
          <t>Percentage of shares exchanged</t>
        </is>
      </c>
      <c r="B7" s="4" t="inlineStr">
        <is>
          <t>100.00%</t>
        </is>
      </c>
    </row>
    <row r="8">
      <c r="A8" s="4" t="inlineStr">
        <is>
          <t>Post-closing capitalization (percent)</t>
        </is>
      </c>
      <c r="B8" s="4" t="inlineStr">
        <is>
          <t>67.80%</t>
        </is>
      </c>
    </row>
    <row r="9">
      <c r="A9" s="4" t="inlineStr">
        <is>
          <t>Percentage of shares used to calculate post-closing capitalization</t>
        </is>
      </c>
      <c r="B9" s="4" t="inlineStr">
        <is>
          <t>17.40%</t>
        </is>
      </c>
    </row>
    <row r="10">
      <c r="A10" s="4" t="inlineStr">
        <is>
          <t>Axion Exchange Agreement [Member]</t>
        </is>
      </c>
    </row>
    <row r="11">
      <c r="A11" s="4" t="inlineStr">
        <is>
          <t>Percentage of shares exchanged</t>
        </is>
      </c>
      <c r="B11" s="4" t="inlineStr">
        <is>
          <t>33.90%</t>
        </is>
      </c>
    </row>
    <row r="12">
      <c r="A12" s="4" t="inlineStr">
        <is>
          <t>Post-closing capitalization (percent)</t>
        </is>
      </c>
      <c r="B12" s="4" t="inlineStr">
        <is>
          <t>14.80%</t>
        </is>
      </c>
    </row>
    <row r="13">
      <c r="A13" s="4" t="inlineStr">
        <is>
          <t>Debt conversion, amount converted</t>
        </is>
      </c>
      <c r="B13" s="6" t="n">
        <v>7757024</v>
      </c>
    </row>
    <row r="14">
      <c r="A14" s="4" t="inlineStr">
        <is>
          <t>Debt conversion, debt amount per common share</t>
        </is>
      </c>
      <c r="B14" s="6" t="n">
        <v>2</v>
      </c>
    </row>
    <row r="15">
      <c r="A15" s="4" t="inlineStr">
        <is>
          <t>Debt conversion, shares issued</t>
        </is>
      </c>
      <c r="B15" s="5" t="n">
        <v>3878512</v>
      </c>
    </row>
    <row r="16">
      <c r="A16" s="4" t="inlineStr">
        <is>
          <t>Debt conversion, debt amount per warrant</t>
        </is>
      </c>
      <c r="B16" s="6" t="n">
        <v>4</v>
      </c>
    </row>
    <row r="17">
      <c r="A17" s="4" t="inlineStr">
        <is>
          <t>Debt conversion, warrants issued</t>
        </is>
      </c>
      <c r="B17" s="5" t="n">
        <v>1939256</v>
      </c>
    </row>
    <row r="18">
      <c r="A18" s="4" t="inlineStr">
        <is>
          <t>Website Development Costs [Member]</t>
        </is>
      </c>
    </row>
    <row r="19">
      <c r="A19" s="4" t="inlineStr">
        <is>
          <t>Estimated useful life</t>
        </is>
      </c>
      <c r="C19" s="4" t="inlineStr">
        <is>
          <t>3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13" customWidth="1" min="5" max="5"/>
    <col width="37" customWidth="1" min="6" max="6"/>
    <col width="37" customWidth="1" min="7" max="7"/>
    <col width="20" customWidth="1" min="8" max="8"/>
    <col width="31" customWidth="1" min="9" max="9"/>
    <col width="21" customWidth="1" min="10" max="10"/>
    <col width="31" customWidth="1" min="11" max="11"/>
    <col width="21" customWidth="1" min="12" max="12"/>
    <col width="21" customWidth="1" min="13" max="13"/>
    <col width="21" customWidth="1" min="14" max="14"/>
    <col width="27" customWidth="1" min="15" max="15"/>
    <col width="21" customWidth="1" min="16" max="16"/>
    <col width="21" customWidth="1" min="17" max="17"/>
    <col width="37" customWidth="1" min="18" max="18"/>
    <col width="37" customWidth="1" min="19" max="19"/>
  </cols>
  <sheetData>
    <row r="1">
      <c r="A1" s="1" t="inlineStr">
        <is>
          <t>Notes Receivable (Details Narrative)</t>
        </is>
      </c>
      <c r="B1" s="2" t="inlineStr">
        <is>
          <t>Mar. 12, 2019USD ($)$ / shares</t>
        </is>
      </c>
      <c r="C1" s="2" t="inlineStr">
        <is>
          <t>Feb. 28, 2019USD ($)</t>
        </is>
      </c>
      <c r="D1" s="2" t="inlineStr">
        <is>
          <t>Jul. 02, 2018USD ($)$ / sharesshares</t>
        </is>
      </c>
      <c r="E1" s="2" t="inlineStr">
        <is>
          <t>May 31, 2018</t>
        </is>
      </c>
      <c r="F1" s="2" t="inlineStr">
        <is>
          <t>Feb. 20, 2018USD ($)$ / sharesshares</t>
        </is>
      </c>
      <c r="G1" s="2" t="inlineStr">
        <is>
          <t>Nov. 21, 2017USD ($)$ / sharesshares</t>
        </is>
      </c>
      <c r="H1" s="2" t="inlineStr">
        <is>
          <t>May 16, 2017USD ($)</t>
        </is>
      </c>
      <c r="I1" s="2" t="inlineStr">
        <is>
          <t>Aug. 31, 2020USD ($)$ / shares</t>
        </is>
      </c>
      <c r="J1" s="2" t="inlineStr">
        <is>
          <t>Aug. 31, 2019USD ($)</t>
        </is>
      </c>
      <c r="K1" s="2" t="inlineStr">
        <is>
          <t>Aug. 31, 2020USD ($)$ / shares</t>
        </is>
      </c>
      <c r="L1" s="2" t="inlineStr">
        <is>
          <t>Aug. 31, 2019USD ($)</t>
        </is>
      </c>
      <c r="M1" s="2" t="inlineStr">
        <is>
          <t>Apr. 14, 2020USD ($)</t>
        </is>
      </c>
      <c r="N1" s="2" t="inlineStr">
        <is>
          <t>Feb. 29, 2020USD ($)</t>
        </is>
      </c>
      <c r="O1" s="2" t="inlineStr">
        <is>
          <t>Jan. 13, 2020USD ($)shares</t>
        </is>
      </c>
      <c r="P1" s="2" t="inlineStr">
        <is>
          <t>Oct. 19, 2018USD ($)</t>
        </is>
      </c>
      <c r="Q1" s="2" t="inlineStr">
        <is>
          <t>Oct. 10, 2018USD ($)</t>
        </is>
      </c>
      <c r="R1" s="2" t="inlineStr">
        <is>
          <t>Aug. 31, 2018USD ($)$ / sharesshares</t>
        </is>
      </c>
      <c r="S1" s="2" t="inlineStr">
        <is>
          <t>Aug. 31, 2017USD ($)Number$ / shares</t>
        </is>
      </c>
    </row>
    <row r="2">
      <c r="A2" s="4" t="inlineStr">
        <is>
          <t>Interest expense</t>
        </is>
      </c>
      <c r="I2" s="6" t="n">
        <v>106889</v>
      </c>
      <c r="J2" s="6" t="n">
        <v>28101</v>
      </c>
      <c r="K2" s="6" t="n">
        <v>185952</v>
      </c>
      <c r="L2" s="6" t="n">
        <v>66514</v>
      </c>
    </row>
    <row r="3">
      <c r="A3" s="4" t="inlineStr">
        <is>
          <t>Launch360 Media, Inc. [Member]</t>
        </is>
      </c>
    </row>
    <row r="4">
      <c r="A4" s="4" t="inlineStr">
        <is>
          <t>Ownership interest</t>
        </is>
      </c>
      <c r="S4" s="4" t="inlineStr">
        <is>
          <t>10.00%</t>
        </is>
      </c>
    </row>
    <row r="5">
      <c r="A5" s="4" t="inlineStr">
        <is>
          <t>Voyages North America, LLC [Member]</t>
        </is>
      </c>
    </row>
    <row r="6">
      <c r="A6" s="4" t="inlineStr">
        <is>
          <t>Ownership interest</t>
        </is>
      </c>
      <c r="S6" s="4" t="inlineStr">
        <is>
          <t>71.50%</t>
        </is>
      </c>
    </row>
    <row r="7">
      <c r="A7" s="4" t="inlineStr">
        <is>
          <t>Number of hours of destination and promotional videos | Number</t>
        </is>
      </c>
      <c r="S7" s="5" t="n">
        <v>16000</v>
      </c>
    </row>
    <row r="8">
      <c r="A8" s="4" t="inlineStr">
        <is>
          <t>Purchase Agreement [Member] | Restricted Common Stock [Member]</t>
        </is>
      </c>
    </row>
    <row r="9">
      <c r="A9" s="4" t="inlineStr">
        <is>
          <t>Share price (in dollar per shares) | $ / shares</t>
        </is>
      </c>
      <c r="G9" s="7" t="n">
        <v>6.25</v>
      </c>
    </row>
    <row r="10">
      <c r="A10" s="4" t="inlineStr">
        <is>
          <t>Purchase Agreement [Member] | Restricted Common Stock [Member] | A-Tech LLC [Member]</t>
        </is>
      </c>
    </row>
    <row r="11">
      <c r="A11" s="4" t="inlineStr">
        <is>
          <t>Number of shares issued under acquisitions | shares</t>
        </is>
      </c>
      <c r="F11" s="5" t="n">
        <v>66632</v>
      </c>
      <c r="G11" s="5" t="n">
        <v>240000</v>
      </c>
    </row>
    <row r="12">
      <c r="A12" s="4" t="inlineStr">
        <is>
          <t>Number of shares canceled for each residence not completed | shares</t>
        </is>
      </c>
      <c r="G12" s="5" t="n">
        <v>12000</v>
      </c>
    </row>
    <row r="13">
      <c r="A13" s="4" t="inlineStr">
        <is>
          <t>Value of shares canceled for each residence not completed</t>
        </is>
      </c>
      <c r="G13" s="6" t="n">
        <v>75000</v>
      </c>
    </row>
    <row r="14">
      <c r="A14" s="4" t="inlineStr">
        <is>
          <t>Value of shares issued under acquisitions</t>
        </is>
      </c>
      <c r="F14" s="6" t="n">
        <v>1500000</v>
      </c>
      <c r="G14" s="6" t="n">
        <v>1500000</v>
      </c>
    </row>
    <row r="15">
      <c r="A15" s="4" t="inlineStr">
        <is>
          <t>Acquisition share price (in dollar per shares) | $ / shares</t>
        </is>
      </c>
      <c r="F15" s="7" t="n">
        <v>4.8</v>
      </c>
    </row>
    <row r="16">
      <c r="A16" s="4" t="inlineStr">
        <is>
          <t>Additional amount of shares issued under land acquisition</t>
        </is>
      </c>
      <c r="F16" s="6" t="n">
        <v>319834</v>
      </c>
    </row>
    <row r="17">
      <c r="A17" s="4" t="inlineStr">
        <is>
          <t>Assignment and Novation Agreement [Member] | Name Your Fee, LLC [Member]</t>
        </is>
      </c>
    </row>
    <row r="18">
      <c r="A18" s="4" t="inlineStr">
        <is>
          <t>Conversion price (in dollars per share) | $ / shares</t>
        </is>
      </c>
      <c r="S18" s="6" t="n">
        <v>1</v>
      </c>
    </row>
    <row r="19">
      <c r="A19" s="4" t="inlineStr">
        <is>
          <t>Outstanding principal balance</t>
        </is>
      </c>
      <c r="I19" s="5" t="n">
        <v>0</v>
      </c>
      <c r="K19" s="5" t="n">
        <v>0</v>
      </c>
      <c r="N19" s="6" t="n">
        <v>0</v>
      </c>
      <c r="S19" s="6" t="n">
        <v>750000</v>
      </c>
    </row>
    <row r="20">
      <c r="A20" s="4" t="inlineStr">
        <is>
          <t>Allowance for bad debt</t>
        </is>
      </c>
      <c r="I20" s="5" t="n">
        <v>750000</v>
      </c>
      <c r="K20" s="5" t="n">
        <v>750000</v>
      </c>
    </row>
    <row r="21">
      <c r="A21" s="4" t="inlineStr">
        <is>
          <t>Bettwork Industries, Inc. [Member] | Common Stock [Member]</t>
        </is>
      </c>
    </row>
    <row r="22">
      <c r="A22" s="4" t="inlineStr">
        <is>
          <t>Conversion of common stock | shares</t>
        </is>
      </c>
      <c r="D22" s="5" t="n">
        <v>750000</v>
      </c>
    </row>
    <row r="23">
      <c r="A23" s="4" t="inlineStr">
        <is>
          <t>Share price (in dollar per shares) | $ / shares</t>
        </is>
      </c>
      <c r="R23" s="7" t="n">
        <v>0.7</v>
      </c>
    </row>
    <row r="24">
      <c r="A24" s="4" t="inlineStr">
        <is>
          <t>Bettwork Industries, Inc. [Member] | Secured Convertible Promissory Note - Right to Own [Member]</t>
        </is>
      </c>
    </row>
    <row r="25">
      <c r="A25" s="4" t="inlineStr">
        <is>
          <t>Conversion of common stock | shares</t>
        </is>
      </c>
      <c r="D25" s="5" t="n">
        <v>1000000</v>
      </c>
    </row>
    <row r="26">
      <c r="A26" s="4" t="inlineStr">
        <is>
          <t>Amended note receivable face amount</t>
        </is>
      </c>
      <c r="P26" s="6" t="n">
        <v>230000</v>
      </c>
    </row>
    <row r="27">
      <c r="A27" s="4" t="inlineStr">
        <is>
          <t>Notes receivable face amount</t>
        </is>
      </c>
      <c r="Q27" s="6" t="n">
        <v>200000</v>
      </c>
    </row>
    <row r="28">
      <c r="A28" s="4" t="inlineStr">
        <is>
          <t>Interest rate</t>
        </is>
      </c>
      <c r="Q28" s="4" t="inlineStr">
        <is>
          <t>12.00%</t>
        </is>
      </c>
    </row>
    <row r="29">
      <c r="A29" s="4" t="inlineStr">
        <is>
          <t>Conversion price (in dollars per share) | $ / shares</t>
        </is>
      </c>
      <c r="D29" s="7" t="n">
        <v>0.75</v>
      </c>
      <c r="R29" s="6" t="n">
        <v>1</v>
      </c>
    </row>
    <row r="30">
      <c r="A30" s="4" t="inlineStr">
        <is>
          <t>Outstanding principal balance</t>
        </is>
      </c>
      <c r="I30" s="5" t="n">
        <v>0</v>
      </c>
      <c r="K30" s="5" t="n">
        <v>0</v>
      </c>
      <c r="N30" s="5" t="n">
        <v>0</v>
      </c>
      <c r="R30" s="6" t="n">
        <v>1600000</v>
      </c>
    </row>
    <row r="31">
      <c r="A31" s="4" t="inlineStr">
        <is>
          <t>Promissory note repurchased, number of shares | shares</t>
        </is>
      </c>
      <c r="D31" s="5" t="n">
        <v>2133333</v>
      </c>
      <c r="R31" s="5" t="n">
        <v>2133333</v>
      </c>
    </row>
    <row r="32">
      <c r="A32" s="4" t="inlineStr">
        <is>
          <t>Deferred gain</t>
        </is>
      </c>
      <c r="I32" s="5" t="n">
        <v>1600000</v>
      </c>
      <c r="K32" s="5" t="n">
        <v>1600000</v>
      </c>
    </row>
    <row r="33">
      <c r="A33" s="4" t="inlineStr">
        <is>
          <t>Amount received from related party</t>
        </is>
      </c>
      <c r="K33" s="5" t="n">
        <v>40000</v>
      </c>
    </row>
    <row r="34">
      <c r="A34" s="4" t="inlineStr">
        <is>
          <t>Default rate</t>
        </is>
      </c>
      <c r="Q34" s="4" t="inlineStr">
        <is>
          <t>18.00%</t>
        </is>
      </c>
    </row>
    <row r="35">
      <c r="A35" s="4" t="inlineStr">
        <is>
          <t>Beneficial ownership percentage</t>
        </is>
      </c>
      <c r="E35" s="4" t="inlineStr">
        <is>
          <t>9.99%</t>
        </is>
      </c>
    </row>
    <row r="36">
      <c r="A36" s="4" t="inlineStr">
        <is>
          <t>Bettwork Industries, Inc. [Member] | First Amendment to Amended Promissory Note [Member]</t>
        </is>
      </c>
    </row>
    <row r="37">
      <c r="A37" s="4" t="inlineStr">
        <is>
          <t>Notes receivable face amount</t>
        </is>
      </c>
      <c r="N37" s="6" t="n">
        <v>40000</v>
      </c>
    </row>
    <row r="38">
      <c r="A38" s="4" t="inlineStr">
        <is>
          <t>Interest expense</t>
        </is>
      </c>
      <c r="C38" s="6" t="n">
        <v>9255</v>
      </c>
    </row>
    <row r="39">
      <c r="A39" s="4" t="inlineStr">
        <is>
          <t>Interest rate</t>
        </is>
      </c>
      <c r="N39" s="4" t="inlineStr">
        <is>
          <t>12.00%</t>
        </is>
      </c>
    </row>
    <row r="40">
      <c r="A40" s="4" t="inlineStr">
        <is>
          <t>Ownership interest</t>
        </is>
      </c>
      <c r="N40" s="4" t="inlineStr">
        <is>
          <t>18.00%</t>
        </is>
      </c>
    </row>
    <row r="41">
      <c r="A41" s="4" t="inlineStr">
        <is>
          <t>Conversion price (in dollars per share) | $ / shares</t>
        </is>
      </c>
      <c r="B41" s="7" t="n">
        <v>0.75</v>
      </c>
    </row>
    <row r="42">
      <c r="A42" s="4" t="inlineStr">
        <is>
          <t>Outstanding principal balance</t>
        </is>
      </c>
      <c r="B42" s="6" t="n">
        <v>190000</v>
      </c>
    </row>
    <row r="43">
      <c r="A43" s="4" t="inlineStr">
        <is>
          <t>Beneficial ownership percentage</t>
        </is>
      </c>
      <c r="B43" s="4" t="inlineStr">
        <is>
          <t>19.99%</t>
        </is>
      </c>
    </row>
    <row r="44">
      <c r="A44" s="4" t="inlineStr">
        <is>
          <t>Extended maturity date</t>
        </is>
      </c>
      <c r="B44" s="4" t="inlineStr">
        <is>
          <t>Aug. 31,
		2019</t>
        </is>
      </c>
    </row>
    <row r="45">
      <c r="A45" s="4" t="inlineStr">
        <is>
          <t>Notice period before prepayment</t>
        </is>
      </c>
      <c r="B45" s="4" t="inlineStr">
        <is>
          <t>10 days</t>
        </is>
      </c>
    </row>
    <row r="46">
      <c r="A46" s="4" t="inlineStr">
        <is>
          <t>Bettwork Industries, Inc. [Member] | Secured Convertible Promissory Note [Member]</t>
        </is>
      </c>
    </row>
    <row r="47">
      <c r="A47" s="4" t="inlineStr">
        <is>
          <t>Notes receivable face amount</t>
        </is>
      </c>
      <c r="N47" s="6" t="n">
        <v>2900000</v>
      </c>
    </row>
    <row r="48">
      <c r="A48" s="4" t="inlineStr">
        <is>
          <t>Outstanding principal balance</t>
        </is>
      </c>
      <c r="I48" s="6" t="n">
        <v>190000</v>
      </c>
      <c r="K48" s="6" t="n">
        <v>190000</v>
      </c>
      <c r="N48" s="5" t="n">
        <v>190000</v>
      </c>
    </row>
    <row r="49">
      <c r="A49" s="4" t="inlineStr">
        <is>
          <t>Promissory note repurchased provisory</t>
        </is>
      </c>
      <c r="N49" s="5" t="n">
        <v>3866667</v>
      </c>
    </row>
    <row r="50">
      <c r="A50" s="4" t="inlineStr">
        <is>
          <t>Deferred gain</t>
        </is>
      </c>
      <c r="D50" s="6" t="n">
        <v>1600000</v>
      </c>
    </row>
    <row r="51">
      <c r="A51" s="4" t="inlineStr">
        <is>
          <t>Bettwork Industries, Inc. [Member] | Secured Convertible Promissory Note [Member] | General and Administrative Expense [Member]</t>
        </is>
      </c>
    </row>
    <row r="52">
      <c r="A52" s="4" t="inlineStr">
        <is>
          <t>Conversion price (in dollars per share) | $ / shares</t>
        </is>
      </c>
      <c r="I52" s="7" t="n">
        <v>0.75</v>
      </c>
      <c r="K52" s="7" t="n">
        <v>0.75</v>
      </c>
    </row>
    <row r="53">
      <c r="A53" s="4" t="inlineStr">
        <is>
          <t>Allowance for bad debt</t>
        </is>
      </c>
      <c r="I53" s="6" t="n">
        <v>190000</v>
      </c>
      <c r="K53" s="6" t="n">
        <v>190000</v>
      </c>
      <c r="N53" s="5" t="n">
        <v>190000</v>
      </c>
    </row>
    <row r="54">
      <c r="A54" s="4" t="inlineStr">
        <is>
          <t>Bettwork Industries, Inc. [Member] | Secured Convertible Promissory Note [Member]</t>
        </is>
      </c>
    </row>
    <row r="55">
      <c r="A55" s="4" t="inlineStr">
        <is>
          <t>Notes receivable face amount</t>
        </is>
      </c>
      <c r="I55" s="6" t="n">
        <v>2900000</v>
      </c>
      <c r="K55" s="6" t="n">
        <v>2900000</v>
      </c>
    </row>
    <row r="56">
      <c r="A56" s="4" t="inlineStr">
        <is>
          <t>Interest rate</t>
        </is>
      </c>
      <c r="I56" s="4" t="inlineStr">
        <is>
          <t>6.00%</t>
        </is>
      </c>
      <c r="K56" s="4" t="inlineStr">
        <is>
          <t>6.00%</t>
        </is>
      </c>
    </row>
    <row r="57">
      <c r="A57" s="4" t="inlineStr">
        <is>
          <t>Variable Interest rate spread</t>
        </is>
      </c>
      <c r="I57" s="4" t="inlineStr">
        <is>
          <t>3.75%</t>
        </is>
      </c>
      <c r="K57" s="4" t="inlineStr">
        <is>
          <t>3.75%</t>
        </is>
      </c>
    </row>
    <row r="58">
      <c r="A58" s="4" t="inlineStr">
        <is>
          <t>Conversion price (in dollars per share) | $ / shares</t>
        </is>
      </c>
      <c r="I58" s="6" t="n">
        <v>1</v>
      </c>
      <c r="K58" s="6" t="n">
        <v>1</v>
      </c>
    </row>
    <row r="59">
      <c r="A59" s="4" t="inlineStr">
        <is>
          <t>Outstanding principal balance</t>
        </is>
      </c>
      <c r="I59" s="6" t="n">
        <v>0</v>
      </c>
      <c r="K59" s="6" t="n">
        <v>0</v>
      </c>
      <c r="N59" s="5" t="n">
        <v>0</v>
      </c>
    </row>
    <row r="60">
      <c r="A60" s="4" t="inlineStr">
        <is>
          <t>Allowance for bad debt</t>
        </is>
      </c>
      <c r="I60" s="5" t="n">
        <v>2900000</v>
      </c>
      <c r="K60" s="5" t="n">
        <v>2900000</v>
      </c>
    </row>
    <row r="61">
      <c r="A61" s="4" t="inlineStr">
        <is>
          <t>Crystal Falls Investments LLC [Member] | Secured Convertible Promissory Note - Right to Own [Member]</t>
        </is>
      </c>
    </row>
    <row r="62">
      <c r="A62" s="4" t="inlineStr">
        <is>
          <t>Amended note receivable face amount</t>
        </is>
      </c>
      <c r="M62" s="6" t="n">
        <v>37500</v>
      </c>
    </row>
    <row r="63">
      <c r="A63" s="4" t="inlineStr">
        <is>
          <t>Notes receivable face amount</t>
        </is>
      </c>
      <c r="O63" s="6" t="n">
        <v>37500</v>
      </c>
    </row>
    <row r="64">
      <c r="A64" s="4" t="inlineStr">
        <is>
          <t>Interest rate</t>
        </is>
      </c>
      <c r="O64" s="4" t="inlineStr">
        <is>
          <t>12.00%</t>
        </is>
      </c>
    </row>
    <row r="65">
      <c r="A65" s="4" t="inlineStr">
        <is>
          <t>Default rate</t>
        </is>
      </c>
      <c r="O65" s="4" t="inlineStr">
        <is>
          <t>18.00%</t>
        </is>
      </c>
    </row>
    <row r="66">
      <c r="A66" s="4" t="inlineStr">
        <is>
          <t>Crystal Falls Investments LLC [Member] | Promissory Note [Member]</t>
        </is>
      </c>
    </row>
    <row r="67">
      <c r="A67" s="4" t="inlineStr">
        <is>
          <t>Notes receivable face amount</t>
        </is>
      </c>
      <c r="O67" s="6" t="n">
        <v>37500</v>
      </c>
    </row>
    <row r="68">
      <c r="A68" s="4" t="inlineStr">
        <is>
          <t>Interest rate</t>
        </is>
      </c>
      <c r="O68" s="4" t="inlineStr">
        <is>
          <t>12.00%</t>
        </is>
      </c>
    </row>
    <row r="69">
      <c r="A69" s="4" t="inlineStr">
        <is>
          <t>Outstanding principal balance</t>
        </is>
      </c>
      <c r="I69" s="6" t="n">
        <v>37500</v>
      </c>
      <c r="K69" s="6" t="n">
        <v>37500</v>
      </c>
      <c r="N69" s="6" t="n">
        <v>37500</v>
      </c>
    </row>
    <row r="70">
      <c r="A70" s="4" t="inlineStr">
        <is>
          <t>Default rate</t>
        </is>
      </c>
      <c r="O70" s="4" t="inlineStr">
        <is>
          <t>18.00%</t>
        </is>
      </c>
    </row>
    <row r="71">
      <c r="A71" s="4" t="inlineStr">
        <is>
          <t>Number of shares securing note | shares</t>
        </is>
      </c>
      <c r="O71" s="5" t="n">
        <v>2000000</v>
      </c>
    </row>
    <row r="72">
      <c r="A72" s="4" t="inlineStr">
        <is>
          <t>Crystal Falls Investments [Member] | Name Your Fee, LLC [Member]</t>
        </is>
      </c>
    </row>
    <row r="73">
      <c r="A73" s="4" t="inlineStr">
        <is>
          <t>Notes receivable face amount</t>
        </is>
      </c>
      <c r="H73" s="6" t="n">
        <v>750000</v>
      </c>
    </row>
    <row r="74">
      <c r="A74" s="4" t="inlineStr">
        <is>
          <t>Ownership interest</t>
        </is>
      </c>
      <c r="H74" s="4" t="inlineStr">
        <is>
          <t>51.00%</t>
        </is>
      </c>
    </row>
    <row r="75">
      <c r="A75" s="4" t="inlineStr">
        <is>
          <t>Net earnings to repay promissory note</t>
        </is>
      </c>
      <c r="H75" s="4" t="inlineStr">
        <is>
          <t>2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vestment in Unconsolidated Affiliates (Details Narrative) - USD ($)</t>
        </is>
      </c>
      <c r="B1" s="2" t="inlineStr">
        <is>
          <t>Feb. 29, 2020</t>
        </is>
      </c>
      <c r="C1" s="2" t="inlineStr">
        <is>
          <t>Aug. 22, 2019</t>
        </is>
      </c>
      <c r="D1" s="2" t="inlineStr">
        <is>
          <t>Apr. 10, 2019</t>
        </is>
      </c>
      <c r="E1" s="2" t="inlineStr">
        <is>
          <t>Jan. 15, 2019</t>
        </is>
      </c>
      <c r="F1" s="2" t="inlineStr">
        <is>
          <t>Aug. 31, 2018</t>
        </is>
      </c>
      <c r="G1" s="2" t="inlineStr">
        <is>
          <t>Jul. 02, 2018</t>
        </is>
      </c>
      <c r="H1" s="2" t="inlineStr">
        <is>
          <t>Feb. 29, 2020</t>
        </is>
      </c>
      <c r="I1" s="2" t="inlineStr">
        <is>
          <t>Mar. 31, 2019</t>
        </is>
      </c>
      <c r="J1" s="2" t="inlineStr">
        <is>
          <t>Aug. 31, 2016</t>
        </is>
      </c>
      <c r="K1" s="2" t="inlineStr">
        <is>
          <t>Aug. 31, 2020</t>
        </is>
      </c>
      <c r="L1" s="2" t="inlineStr">
        <is>
          <t>Aug. 31, 2020</t>
        </is>
      </c>
      <c r="M1" s="2" t="inlineStr">
        <is>
          <t>Aug. 31, 2019</t>
        </is>
      </c>
      <c r="N1" s="2" t="inlineStr">
        <is>
          <t>Nov. 29, 2018</t>
        </is>
      </c>
      <c r="O1" s="2" t="inlineStr">
        <is>
          <t>Apr. 23, 2019</t>
        </is>
      </c>
      <c r="P1" s="2" t="inlineStr">
        <is>
          <t>Apr. 16, 2019</t>
        </is>
      </c>
    </row>
    <row r="2">
      <c r="A2" s="4" t="inlineStr">
        <is>
          <t>Number of shares issued, value</t>
        </is>
      </c>
      <c r="K2" s="6" t="n">
        <v>1820000</v>
      </c>
      <c r="L2" s="6" t="n">
        <v>1820000</v>
      </c>
      <c r="M2" s="6" t="n">
        <v>1785930</v>
      </c>
    </row>
    <row r="3">
      <c r="A3" s="4" t="inlineStr">
        <is>
          <t>Common stock, outstanding</t>
        </is>
      </c>
      <c r="B3" s="5" t="n">
        <v>13069339</v>
      </c>
      <c r="H3" s="5" t="n">
        <v>13069339</v>
      </c>
      <c r="K3" s="5" t="n">
        <v>14461839</v>
      </c>
      <c r="L3" s="5" t="n">
        <v>14461839</v>
      </c>
    </row>
    <row r="4">
      <c r="A4" s="4" t="inlineStr">
        <is>
          <t>Preferred stock, outstanding</t>
        </is>
      </c>
      <c r="B4" s="5" t="n">
        <v>0</v>
      </c>
      <c r="H4" s="5" t="n">
        <v>0</v>
      </c>
      <c r="K4" s="5" t="n">
        <v>0</v>
      </c>
      <c r="L4" s="5" t="n">
        <v>0</v>
      </c>
    </row>
    <row r="5">
      <c r="A5" s="4" t="inlineStr">
        <is>
          <t>Common stock, issued</t>
        </is>
      </c>
      <c r="B5" s="5" t="n">
        <v>13069339</v>
      </c>
      <c r="H5" s="5" t="n">
        <v>13069339</v>
      </c>
      <c r="K5" s="5" t="n">
        <v>14461839</v>
      </c>
      <c r="L5" s="5" t="n">
        <v>14461839</v>
      </c>
    </row>
    <row r="6">
      <c r="A6" s="4" t="inlineStr">
        <is>
          <t>Series A Preferred Stock [Member]</t>
        </is>
      </c>
    </row>
    <row r="7">
      <c r="A7" s="4" t="inlineStr">
        <is>
          <t>Conversion price (in dollars per share)</t>
        </is>
      </c>
      <c r="K7" s="7" t="n">
        <v>62.5</v>
      </c>
      <c r="L7" s="7" t="n">
        <v>62.5</v>
      </c>
    </row>
    <row r="8">
      <c r="A8" s="4" t="inlineStr">
        <is>
          <t>Common stock, outstanding</t>
        </is>
      </c>
      <c r="B8" s="5" t="n">
        <v>13069339</v>
      </c>
      <c r="H8" s="5" t="n">
        <v>13069339</v>
      </c>
      <c r="K8" s="5" t="n">
        <v>13069339</v>
      </c>
      <c r="L8" s="5" t="n">
        <v>13069339</v>
      </c>
    </row>
    <row r="9">
      <c r="A9" s="4" t="inlineStr">
        <is>
          <t>Preferred stock, outstanding</t>
        </is>
      </c>
      <c r="K9" s="5" t="n">
        <v>0</v>
      </c>
      <c r="L9" s="5" t="n">
        <v>0</v>
      </c>
    </row>
    <row r="10">
      <c r="A10" s="4" t="inlineStr">
        <is>
          <t>Common stock, issued</t>
        </is>
      </c>
      <c r="B10" s="5" t="n">
        <v>14461839</v>
      </c>
      <c r="H10" s="5" t="n">
        <v>14461839</v>
      </c>
      <c r="K10" s="5" t="n">
        <v>14461839</v>
      </c>
      <c r="L10" s="5" t="n">
        <v>14461839</v>
      </c>
    </row>
    <row r="11">
      <c r="A11" s="4" t="inlineStr">
        <is>
          <t>Common Stock [Member]</t>
        </is>
      </c>
    </row>
    <row r="12">
      <c r="A12" s="4" t="inlineStr">
        <is>
          <t>Number of shares issued</t>
        </is>
      </c>
      <c r="K12" s="5" t="n">
        <v>1000000</v>
      </c>
      <c r="L12" s="5" t="n">
        <v>1000000</v>
      </c>
      <c r="M12" s="5" t="n">
        <v>1000500</v>
      </c>
    </row>
    <row r="13">
      <c r="A13" s="4" t="inlineStr">
        <is>
          <t>Number of shares issued, value</t>
        </is>
      </c>
      <c r="K13" s="6" t="n">
        <v>10</v>
      </c>
      <c r="L13" s="6" t="n">
        <v>10</v>
      </c>
      <c r="M13" s="6" t="n">
        <v>10</v>
      </c>
    </row>
    <row r="14">
      <c r="A14" s="4" t="inlineStr">
        <is>
          <t>Common Stock [Member] | Bettwork Industries, Inc. [Member]</t>
        </is>
      </c>
    </row>
    <row r="15">
      <c r="A15" s="4" t="inlineStr">
        <is>
          <t>Investment owned, balance, shares</t>
        </is>
      </c>
      <c r="B15" s="5" t="n">
        <v>6142856</v>
      </c>
      <c r="G15" s="5" t="n">
        <v>7000000</v>
      </c>
      <c r="H15" s="5" t="n">
        <v>6142856</v>
      </c>
      <c r="K15" s="5" t="n">
        <v>6142856</v>
      </c>
      <c r="L15" s="5" t="n">
        <v>6142856</v>
      </c>
    </row>
    <row r="16">
      <c r="A16" s="4" t="inlineStr">
        <is>
          <t>Number of shares issued</t>
        </is>
      </c>
      <c r="H16" s="5" t="n">
        <v>1535714</v>
      </c>
      <c r="N16" s="5" t="n">
        <v>428572</v>
      </c>
    </row>
    <row r="17">
      <c r="A17" s="4" t="inlineStr">
        <is>
          <t>Number of shares issued, value</t>
        </is>
      </c>
      <c r="L17" s="6" t="n">
        <v>921428</v>
      </c>
      <c r="N17" s="6" t="n">
        <v>857144</v>
      </c>
    </row>
    <row r="18">
      <c r="A18" s="4" t="inlineStr">
        <is>
          <t>Revaluation of shares amount</t>
        </is>
      </c>
      <c r="F18" s="6" t="n">
        <v>300000</v>
      </c>
    </row>
    <row r="19">
      <c r="A19" s="4" t="inlineStr">
        <is>
          <t>Conversion of shares</t>
        </is>
      </c>
      <c r="G19" s="5" t="n">
        <v>5250000</v>
      </c>
    </row>
    <row r="20">
      <c r="A20" s="4" t="inlineStr">
        <is>
          <t>Conversion price (in dollars per share)</t>
        </is>
      </c>
      <c r="B20" s="7" t="n">
        <v>0.25</v>
      </c>
      <c r="G20" s="7" t="n">
        <v>0.75</v>
      </c>
      <c r="H20" s="7" t="n">
        <v>0.25</v>
      </c>
      <c r="K20" s="7" t="n">
        <v>0.15</v>
      </c>
      <c r="L20" s="7" t="n">
        <v>0.15</v>
      </c>
    </row>
    <row r="21">
      <c r="A21" s="4" t="inlineStr">
        <is>
          <t>Fair value</t>
        </is>
      </c>
      <c r="B21" s="6" t="n">
        <v>6081427</v>
      </c>
      <c r="G21" s="6" t="n">
        <v>5250000</v>
      </c>
      <c r="H21" s="6" t="n">
        <v>6081427</v>
      </c>
      <c r="K21" s="6" t="n">
        <v>614286</v>
      </c>
      <c r="L21" s="6" t="n">
        <v>614286</v>
      </c>
    </row>
    <row r="22">
      <c r="A22" s="4" t="inlineStr">
        <is>
          <t>Accumulated fair value loss</t>
        </is>
      </c>
      <c r="H22" s="6" t="n">
        <v>6081427</v>
      </c>
      <c r="L22" s="5" t="n">
        <v>614286</v>
      </c>
    </row>
    <row r="23">
      <c r="A23" s="4" t="inlineStr">
        <is>
          <t>Share price (in dollars per share)</t>
        </is>
      </c>
      <c r="F23" s="7" t="n">
        <v>0.7</v>
      </c>
    </row>
    <row r="24">
      <c r="A24" s="4" t="inlineStr">
        <is>
          <t>Held in trust account</t>
        </is>
      </c>
      <c r="F24" s="6" t="n">
        <v>600000</v>
      </c>
    </row>
    <row r="25">
      <c r="A25" s="4" t="inlineStr">
        <is>
          <t>Additional options available</t>
        </is>
      </c>
      <c r="F25" s="5" t="n">
        <v>1000000</v>
      </c>
    </row>
    <row r="26">
      <c r="A26" s="4" t="inlineStr">
        <is>
          <t>Aggregate purchase price of options exerciseable</t>
        </is>
      </c>
      <c r="F26" s="5" t="n">
        <v>700000</v>
      </c>
    </row>
    <row r="27">
      <c r="A27" s="4" t="inlineStr">
        <is>
          <t>Common Stock [Member] | Monaco Trust [Member]</t>
        </is>
      </c>
    </row>
    <row r="28">
      <c r="A28" s="4" t="inlineStr">
        <is>
          <t>Number of shares issued, value</t>
        </is>
      </c>
      <c r="I28" s="6" t="n">
        <v>412247</v>
      </c>
    </row>
    <row r="29">
      <c r="A29" s="4" t="inlineStr">
        <is>
          <t>Accumulated fair value loss</t>
        </is>
      </c>
      <c r="L29" s="6" t="n">
        <v>21429</v>
      </c>
    </row>
    <row r="30">
      <c r="A30" s="4" t="inlineStr">
        <is>
          <t>Common Stock [Member] | Recruiter.com Group [Member]</t>
        </is>
      </c>
    </row>
    <row r="31">
      <c r="A31" s="4" t="inlineStr">
        <is>
          <t>Number of shares issued</t>
        </is>
      </c>
      <c r="L31" s="5" t="n">
        <v>134310</v>
      </c>
    </row>
    <row r="32">
      <c r="A32" s="4" t="inlineStr">
        <is>
          <t>Number of shares issued, value</t>
        </is>
      </c>
      <c r="L32" s="6" t="n">
        <v>268620</v>
      </c>
    </row>
    <row r="33">
      <c r="A33" s="4" t="inlineStr">
        <is>
          <t>Conversion price (in dollars per share)</t>
        </is>
      </c>
      <c r="K33" s="6" t="n">
        <v>2</v>
      </c>
      <c r="L33" s="6" t="n">
        <v>2</v>
      </c>
    </row>
    <row r="34">
      <c r="A34" s="4" t="inlineStr">
        <is>
          <t>Fair value</t>
        </is>
      </c>
      <c r="K34" s="6" t="n">
        <v>44743</v>
      </c>
      <c r="L34" s="6" t="n">
        <v>44743</v>
      </c>
    </row>
    <row r="35">
      <c r="A35" s="4" t="inlineStr">
        <is>
          <t>Common Stock [Member] | Recruiter.com Group [Member]</t>
        </is>
      </c>
    </row>
    <row r="36">
      <c r="A36" s="4" t="inlineStr">
        <is>
          <t>Number of shares issued</t>
        </is>
      </c>
      <c r="B36" s="5" t="n">
        <v>139273</v>
      </c>
      <c r="C36" s="5" t="n">
        <v>11141810</v>
      </c>
      <c r="E36" s="5" t="n">
        <v>11141810</v>
      </c>
    </row>
    <row r="37">
      <c r="A37" s="4" t="inlineStr">
        <is>
          <t>Number of shares issued, value</t>
        </is>
      </c>
      <c r="B37" s="6" t="n">
        <v>313363</v>
      </c>
      <c r="C37" s="6" t="n">
        <v>139273</v>
      </c>
      <c r="E37" s="6" t="n">
        <v>2200</v>
      </c>
    </row>
    <row r="38">
      <c r="A38" s="4" t="inlineStr">
        <is>
          <t>Conversion price (in dollars per share)</t>
        </is>
      </c>
      <c r="B38" s="7" t="n">
        <v>2.25</v>
      </c>
      <c r="H38" s="7" t="n">
        <v>2.25</v>
      </c>
    </row>
    <row r="39">
      <c r="A39" s="4" t="inlineStr">
        <is>
          <t>Fair value</t>
        </is>
      </c>
      <c r="B39" s="6" t="n">
        <v>160164</v>
      </c>
      <c r="H39" s="6" t="n">
        <v>160164</v>
      </c>
    </row>
    <row r="40">
      <c r="A40" s="4" t="inlineStr">
        <is>
          <t>Accumulated fair value loss</t>
        </is>
      </c>
      <c r="B40" s="6" t="n">
        <v>160164</v>
      </c>
    </row>
    <row r="41">
      <c r="A41" s="4" t="inlineStr">
        <is>
          <t>Share price (in dollars per share)</t>
        </is>
      </c>
      <c r="C41" s="7" t="n">
        <v>2.7</v>
      </c>
    </row>
    <row r="42">
      <c r="A42" s="4" t="inlineStr">
        <is>
          <t>Verus International, Inc. (formerly known as RealBiz Media Group, Inc [Member]</t>
        </is>
      </c>
    </row>
    <row r="43">
      <c r="A43" s="4" t="inlineStr">
        <is>
          <t>Investment owned, balance, shares</t>
        </is>
      </c>
      <c r="O43" s="5" t="n">
        <v>152029899</v>
      </c>
    </row>
    <row r="44">
      <c r="A44" s="4" t="inlineStr">
        <is>
          <t>Conversion price (in dollars per share)</t>
        </is>
      </c>
      <c r="P44" s="9" t="n">
        <v>0.001</v>
      </c>
    </row>
    <row r="45">
      <c r="A45" s="4" t="inlineStr">
        <is>
          <t>Common stock, outstanding</t>
        </is>
      </c>
      <c r="P45" s="5" t="n">
        <v>1500000000</v>
      </c>
    </row>
    <row r="46">
      <c r="A46" s="4" t="inlineStr">
        <is>
          <t>Verus International, Inc. (formerly known as RealBiz Media Group, Inc [Member] | Series A Preferred Stock [Member]</t>
        </is>
      </c>
    </row>
    <row r="47">
      <c r="A47" s="4" t="inlineStr">
        <is>
          <t>Investment owned, balance, shares</t>
        </is>
      </c>
      <c r="B47" s="5" t="n">
        <v>16345101</v>
      </c>
      <c r="H47" s="5" t="n">
        <v>16345101</v>
      </c>
      <c r="K47" s="5" t="n">
        <v>16345101</v>
      </c>
      <c r="L47" s="5" t="n">
        <v>16345101</v>
      </c>
    </row>
    <row r="48">
      <c r="A48" s="4" t="inlineStr">
        <is>
          <t>Verus International, Inc. (formerly known as RealBiz Media Group, Inc [Member] | Series A Preferred Stock [Member] | Inducement Agreement [Member]</t>
        </is>
      </c>
    </row>
    <row r="49">
      <c r="A49" s="4" t="inlineStr">
        <is>
          <t>Investment owned, balance, shares</t>
        </is>
      </c>
      <c r="D49" s="5" t="n">
        <v>152029899</v>
      </c>
    </row>
    <row r="50">
      <c r="A50" s="4" t="inlineStr">
        <is>
          <t>Number of shares issued, value</t>
        </is>
      </c>
      <c r="D50" s="6" t="n">
        <v>2200000</v>
      </c>
    </row>
    <row r="51">
      <c r="A51" s="4" t="inlineStr">
        <is>
          <t>Investment owned (in dollars per shares)</t>
        </is>
      </c>
      <c r="D51" s="9" t="n">
        <v>0.015</v>
      </c>
    </row>
    <row r="52">
      <c r="A52" s="4" t="inlineStr">
        <is>
          <t>Percentage of ownership limitation</t>
        </is>
      </c>
      <c r="D52" s="4" t="inlineStr">
        <is>
          <t>9.99%</t>
        </is>
      </c>
    </row>
    <row r="53">
      <c r="A53" s="4" t="inlineStr">
        <is>
          <t>Verus International, Inc. (formerly known as RealBiz Media Group, Inc [Member] | Common Stock [Member]</t>
        </is>
      </c>
    </row>
    <row r="54">
      <c r="A54" s="4" t="inlineStr">
        <is>
          <t>Investment owned, balance, shares</t>
        </is>
      </c>
      <c r="J54" s="5" t="n">
        <v>75000</v>
      </c>
    </row>
    <row r="55">
      <c r="A55" s="4" t="inlineStr">
        <is>
          <t>Number of shares issued</t>
        </is>
      </c>
      <c r="J55" s="5" t="n">
        <v>2200</v>
      </c>
    </row>
    <row r="56">
      <c r="A56" s="4" t="inlineStr">
        <is>
          <t>Number of shares issued, value</t>
        </is>
      </c>
      <c r="H56" s="6" t="n">
        <v>979954</v>
      </c>
      <c r="L56" s="6" t="n">
        <v>164663</v>
      </c>
    </row>
    <row r="57">
      <c r="A57" s="4" t="inlineStr">
        <is>
          <t>Conversion price (in dollars per share)</t>
        </is>
      </c>
      <c r="B57" s="9" t="n">
        <v>0.016</v>
      </c>
      <c r="H57" s="9" t="n">
        <v>0.016</v>
      </c>
      <c r="K57" s="9" t="n">
        <v>0.003</v>
      </c>
      <c r="L57" s="9" t="n">
        <v>0.003</v>
      </c>
    </row>
    <row r="58">
      <c r="A58" s="4" t="inlineStr">
        <is>
          <t>Fair value</t>
        </is>
      </c>
      <c r="K58" s="6" t="n">
        <v>725506</v>
      </c>
      <c r="L58" s="6" t="n">
        <v>725506</v>
      </c>
    </row>
    <row r="59">
      <c r="A59" s="4" t="inlineStr">
        <is>
          <t>Common stock, outstanding</t>
        </is>
      </c>
      <c r="B59" s="5" t="n">
        <v>61247139</v>
      </c>
      <c r="H59" s="5" t="n">
        <v>61247139</v>
      </c>
      <c r="K59" s="5" t="n">
        <v>54887546</v>
      </c>
      <c r="L59" s="5" t="n">
        <v>5488754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Details Narrative) - Verus International, Inc. (formerly known as RealBiz Media Group, Inc [Member] - FPO [Member] - USD ($)</t>
        </is>
      </c>
      <c r="B1" s="2" t="inlineStr">
        <is>
          <t>1 Months Ended</t>
        </is>
      </c>
    </row>
    <row r="2">
      <c r="B2" s="2" t="inlineStr">
        <is>
          <t>Apr. 30, 2020</t>
        </is>
      </c>
      <c r="C2" s="2" t="inlineStr">
        <is>
          <t>Mar. 31, 2020</t>
        </is>
      </c>
    </row>
    <row r="3">
      <c r="A3" s="4" t="inlineStr">
        <is>
          <t>Gross proceeds</t>
        </is>
      </c>
      <c r="B3" s="6" t="n">
        <v>40646</v>
      </c>
      <c r="C3" s="6" t="n">
        <v>46670</v>
      </c>
    </row>
    <row r="4">
      <c r="A4" s="4" t="inlineStr">
        <is>
          <t>Number of shares issued</t>
        </is>
      </c>
      <c r="B4" s="5" t="n">
        <v>2991929</v>
      </c>
      <c r="C4" s="5" t="n">
        <v>33676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80" customWidth="1" min="5" max="5"/>
    <col width="16" customWidth="1" min="6" max="6"/>
    <col width="21" customWidth="1" min="7" max="7"/>
    <col width="21" customWidth="1" min="8" max="8"/>
    <col width="21" customWidth="1" min="9" max="9"/>
    <col width="21" customWidth="1" min="10" max="10"/>
    <col width="21" customWidth="1" min="11" max="11"/>
  </cols>
  <sheetData>
    <row r="1">
      <c r="A1" s="1" t="inlineStr">
        <is>
          <t>Line of Credit and Notes Payable (Details Narrative)</t>
        </is>
      </c>
      <c r="B1" s="2" t="inlineStr">
        <is>
          <t>Aug. 14, 2020USD ($)</t>
        </is>
      </c>
      <c r="C1" s="2" t="inlineStr">
        <is>
          <t>May 08, 2020USD ($)</t>
        </is>
      </c>
      <c r="D1" s="2" t="inlineStr">
        <is>
          <t>May 07, 2020</t>
        </is>
      </c>
      <c r="E1" s="2" t="inlineStr">
        <is>
          <t>Apr. 03, 2020USD ($)Number</t>
        </is>
      </c>
      <c r="F1" s="2" t="inlineStr">
        <is>
          <t>Sep. 15, 2017</t>
        </is>
      </c>
      <c r="G1" s="2" t="inlineStr">
        <is>
          <t>Jun. 15, 2016USD ($)</t>
        </is>
      </c>
      <c r="H1" s="2" t="inlineStr">
        <is>
          <t>Jul. 30, 2020USD ($)</t>
        </is>
      </c>
      <c r="I1" s="2" t="inlineStr">
        <is>
          <t>Aug. 31, 2020USD ($)</t>
        </is>
      </c>
      <c r="J1" s="2" t="inlineStr">
        <is>
          <t>Aug. 31, 2019USD ($)</t>
        </is>
      </c>
      <c r="K1" s="2" t="inlineStr">
        <is>
          <t>Dec. 22, 2016USD ($)</t>
        </is>
      </c>
    </row>
    <row r="2">
      <c r="A2" s="3" t="inlineStr">
        <is>
          <t>Short-term Debt [Line Items]</t>
        </is>
      </c>
    </row>
    <row r="3">
      <c r="A3" s="4" t="inlineStr">
        <is>
          <t>Accrued interest</t>
        </is>
      </c>
      <c r="I3" s="6" t="n">
        <v>6460</v>
      </c>
      <c r="J3" s="6" t="n">
        <v>0</v>
      </c>
    </row>
    <row r="4">
      <c r="A4" s="4" t="inlineStr">
        <is>
          <t>Line of credit outstanding</t>
        </is>
      </c>
      <c r="I4" s="5" t="n">
        <v>1192716</v>
      </c>
    </row>
    <row r="5">
      <c r="A5" s="4" t="inlineStr">
        <is>
          <t>Line of credit interest rate</t>
        </is>
      </c>
      <c r="I5" s="5" t="n">
        <v>33545</v>
      </c>
      <c r="J5" s="6" t="n">
        <v>38665</v>
      </c>
    </row>
    <row r="6">
      <c r="A6" s="4" t="inlineStr">
        <is>
          <t>National Bank [Member] | New Promissory Note [Member]</t>
        </is>
      </c>
    </row>
    <row r="7">
      <c r="A7" s="3" t="inlineStr">
        <is>
          <t>Short-term Debt [Line Items]</t>
        </is>
      </c>
    </row>
    <row r="8">
      <c r="A8" s="4" t="inlineStr">
        <is>
          <t>Debt maturity terms</t>
        </is>
      </c>
      <c r="D8" s="4" t="inlineStr">
        <is>
          <t>Extended the due date of the prior note from June 30, 2020 to December 31, 2020.</t>
        </is>
      </c>
    </row>
    <row r="9">
      <c r="A9" s="4" t="inlineStr">
        <is>
          <t>Interest rate terms</t>
        </is>
      </c>
      <c r="D9" s="4" t="inlineStr">
        <is>
          <t>Prime plus 3%</t>
        </is>
      </c>
    </row>
    <row r="10">
      <c r="A10" s="4" t="inlineStr">
        <is>
          <t>Interest rate</t>
        </is>
      </c>
      <c r="D10" s="4" t="inlineStr">
        <is>
          <t>6.25%</t>
        </is>
      </c>
    </row>
    <row r="11">
      <c r="A11" s="4" t="inlineStr">
        <is>
          <t>Prior interest rate terms</t>
        </is>
      </c>
      <c r="D11" s="4" t="inlineStr">
        <is>
          <t>New Note accrue interest at the rate of prime plus 3% (which rate is currently 6.25%)(the interest rate of the prior note was prime plus 1%), subject to a floor of 4.5%.</t>
        </is>
      </c>
    </row>
    <row r="12">
      <c r="A12" s="4" t="inlineStr">
        <is>
          <t>Commercial Bank [Member]</t>
        </is>
      </c>
    </row>
    <row r="13">
      <c r="A13" s="3" t="inlineStr">
        <is>
          <t>Short-term Debt [Line Items]</t>
        </is>
      </c>
    </row>
    <row r="14">
      <c r="A14" s="4" t="inlineStr">
        <is>
          <t>Accrued interest</t>
        </is>
      </c>
      <c r="I14" s="5" t="n">
        <v>561</v>
      </c>
    </row>
    <row r="15">
      <c r="A15" s="4" t="inlineStr">
        <is>
          <t>Debt instrument maturity terms</t>
        </is>
      </c>
      <c r="C15" s="4" t="inlineStr">
        <is>
          <t>2 years</t>
        </is>
      </c>
    </row>
    <row r="16">
      <c r="A16" s="4" t="inlineStr">
        <is>
          <t>Interest rate</t>
        </is>
      </c>
      <c r="C16" s="4" t="inlineStr">
        <is>
          <t>1.00%</t>
        </is>
      </c>
    </row>
    <row r="17">
      <c r="A17" s="4" t="inlineStr">
        <is>
          <t>Principal amount</t>
        </is>
      </c>
      <c r="C17" s="6" t="n">
        <v>176534</v>
      </c>
    </row>
    <row r="18">
      <c r="A18" s="4" t="inlineStr">
        <is>
          <t>Debt instrument issuance date</t>
        </is>
      </c>
      <c r="C18" s="4" t="inlineStr">
        <is>
          <t>May 8,
		2020</t>
        </is>
      </c>
    </row>
    <row r="19">
      <c r="A19" s="4" t="inlineStr">
        <is>
          <t>Maturity date</t>
        </is>
      </c>
      <c r="C19" s="4" t="inlineStr">
        <is>
          <t>May 8,
		2022</t>
        </is>
      </c>
    </row>
    <row r="20">
      <c r="A20" s="4" t="inlineStr">
        <is>
          <t>Loan forgiveness</t>
        </is>
      </c>
      <c r="B20" s="6" t="n">
        <v>176534</v>
      </c>
    </row>
    <row r="21">
      <c r="A21" s="4" t="inlineStr">
        <is>
          <t>Note Purchase Agreement [Member] | Iliad Research and Trading, L.P. [Member] | Secured Promissory Note (Iliad Note) [Member]</t>
        </is>
      </c>
    </row>
    <row r="22">
      <c r="A22" s="3" t="inlineStr">
        <is>
          <t>Short-term Debt [Line Items]</t>
        </is>
      </c>
    </row>
    <row r="23">
      <c r="A23" s="4" t="inlineStr">
        <is>
          <t>Accrued interest</t>
        </is>
      </c>
      <c r="I23" s="5" t="n">
        <v>34969</v>
      </c>
    </row>
    <row r="24">
      <c r="A24" s="4" t="inlineStr">
        <is>
          <t>Debt instrument maturity terms</t>
        </is>
      </c>
      <c r="E24" s="4" t="inlineStr">
        <is>
          <t>12 months</t>
        </is>
      </c>
    </row>
    <row r="25">
      <c r="A25" s="4" t="inlineStr">
        <is>
          <t>Interest rate</t>
        </is>
      </c>
      <c r="E25" s="4" t="inlineStr">
        <is>
          <t>10.00%</t>
        </is>
      </c>
    </row>
    <row r="26">
      <c r="A26" s="4" t="inlineStr">
        <is>
          <t>Line of credit outstanding</t>
        </is>
      </c>
      <c r="E26" s="6" t="n">
        <v>1200000</v>
      </c>
    </row>
    <row r="27">
      <c r="A27" s="4" t="inlineStr">
        <is>
          <t>Principal amount</t>
        </is>
      </c>
      <c r="E27" s="5" t="n">
        <v>895000</v>
      </c>
      <c r="I27" s="6" t="n">
        <v>547174</v>
      </c>
    </row>
    <row r="28">
      <c r="A28" s="4" t="inlineStr">
        <is>
          <t>Proceeds from debt</t>
        </is>
      </c>
      <c r="E28" s="5" t="n">
        <v>800000</v>
      </c>
    </row>
    <row r="29">
      <c r="A29" s="4" t="inlineStr">
        <is>
          <t>Debt issue discount</t>
        </is>
      </c>
      <c r="E29" s="5" t="n">
        <v>80000</v>
      </c>
    </row>
    <row r="30">
      <c r="A30" s="4" t="inlineStr">
        <is>
          <t>Transaction expenses</t>
        </is>
      </c>
      <c r="E30" s="6" t="n">
        <v>15000</v>
      </c>
    </row>
    <row r="31">
      <c r="A31" s="4" t="inlineStr">
        <is>
          <t>Description of conversion feature</t>
        </is>
      </c>
      <c r="E31" s="4" t="inlineStr">
        <is>
          <t>Redeem a portion of the Iliad Note, not to exceed an amount of $200,000 per month.</t>
        </is>
      </c>
    </row>
    <row r="32">
      <c r="A32" s="4" t="inlineStr">
        <is>
          <t>Redemption within trading days | Number</t>
        </is>
      </c>
      <c r="E32" s="5" t="n">
        <v>3</v>
      </c>
    </row>
    <row r="33">
      <c r="A33" s="4" t="inlineStr">
        <is>
          <t>Maturity date</t>
        </is>
      </c>
      <c r="E33" s="4" t="inlineStr">
        <is>
          <t>Apr. 3,
		2021</t>
        </is>
      </c>
    </row>
    <row r="34">
      <c r="A34" s="4" t="inlineStr">
        <is>
          <t>Redemption percentage increased</t>
        </is>
      </c>
      <c r="E34" s="4" t="inlineStr">
        <is>
          <t>2.00%</t>
        </is>
      </c>
    </row>
    <row r="35">
      <c r="A35" s="4" t="inlineStr">
        <is>
          <t>Percentage increases upon occurrence</t>
        </is>
      </c>
      <c r="E35" s="4" t="inlineStr">
        <is>
          <t>30.00%</t>
        </is>
      </c>
    </row>
    <row r="36">
      <c r="A36" s="4" t="inlineStr">
        <is>
          <t>Percentage increases by upon occurrence</t>
        </is>
      </c>
      <c r="E36" s="4" t="inlineStr">
        <is>
          <t>10.00%</t>
        </is>
      </c>
    </row>
    <row r="37">
      <c r="A37" s="4" t="inlineStr">
        <is>
          <t>Description of failure pay amount</t>
        </is>
      </c>
      <c r="E37" s="4" t="inlineStr">
        <is>
          <t>the outstanding balance of the Iliad Note automatically increases by 15%, and for each other default, the outstanding balance of the Iliad Note automatically increases by 5%, provided such increase can only occur three times each as to major defaults and minor defaults, and that such aggregate increase cannot exceed 30% of the balance of the Iliad Note immediately prior to the first event of default.</t>
        </is>
      </c>
    </row>
    <row r="38">
      <c r="A38" s="4" t="inlineStr">
        <is>
          <t>Description of ollateral</t>
        </is>
      </c>
      <c r="E38" s="4" t="inlineStr">
        <is>
          <t>the Company are secured by substantially all of the assets of the Company, subject to the priority lien and security interest of National Bank</t>
        </is>
      </c>
    </row>
    <row r="39">
      <c r="A39" s="4" t="inlineStr">
        <is>
          <t>Interest rate during period</t>
        </is>
      </c>
      <c r="E39" s="4" t="inlineStr">
        <is>
          <t>22.00%</t>
        </is>
      </c>
    </row>
    <row r="40">
      <c r="A40" s="4" t="inlineStr">
        <is>
          <t>Repayment of debt</t>
        </is>
      </c>
      <c r="H40" s="6" t="n">
        <v>347826</v>
      </c>
    </row>
    <row r="41">
      <c r="A41" s="4" t="inlineStr">
        <is>
          <t>Revolving Line Of Credit Agreement [Member] | Republic Bank, Inc. [Member] | Line of Credit [Member]</t>
        </is>
      </c>
    </row>
    <row r="42">
      <c r="A42" s="3" t="inlineStr">
        <is>
          <t>Short-term Debt [Line Items]</t>
        </is>
      </c>
    </row>
    <row r="43">
      <c r="A43" s="4" t="inlineStr">
        <is>
          <t>Debt maturity date</t>
        </is>
      </c>
      <c r="G43" s="4" t="inlineStr">
        <is>
          <t>Jun. 15,
		2017</t>
        </is>
      </c>
    </row>
    <row r="44">
      <c r="A44" s="4" t="inlineStr">
        <is>
          <t>Borrowing capacity</t>
        </is>
      </c>
      <c r="G44" s="6" t="n">
        <v>1000000</v>
      </c>
      <c r="K44" s="6" t="n">
        <v>1200000</v>
      </c>
    </row>
    <row r="45">
      <c r="A45" s="4" t="inlineStr">
        <is>
          <t>Basis spread on line of credit</t>
        </is>
      </c>
      <c r="G45" s="4" t="inlineStr">
        <is>
          <t>1.00%</t>
        </is>
      </c>
    </row>
    <row r="46">
      <c r="A46" s="4" t="inlineStr">
        <is>
          <t>New Revolving Line of Credit Agreement [Member] | Line of Credit [Member]</t>
        </is>
      </c>
    </row>
    <row r="47">
      <c r="A47" s="3" t="inlineStr">
        <is>
          <t>Short-term Debt [Line Items]</t>
        </is>
      </c>
    </row>
    <row r="48">
      <c r="A48" s="4" t="inlineStr">
        <is>
          <t>Debt maturity date</t>
        </is>
      </c>
      <c r="F48" s="4" t="inlineStr">
        <is>
          <t>Sep. 15,
		2019</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Related Party Promissory Notes and Transactions (Details Narrative) - USD ($)</t>
        </is>
      </c>
      <c r="B1" s="2" t="inlineStr">
        <is>
          <t>Jul. 20, 2020</t>
        </is>
      </c>
      <c r="C1" s="2" t="inlineStr">
        <is>
          <t>Jul. 07, 2020</t>
        </is>
      </c>
      <c r="D1" s="2" t="inlineStr">
        <is>
          <t>Jun. 10, 2020</t>
        </is>
      </c>
      <c r="E1" s="2" t="inlineStr">
        <is>
          <t>Jun. 09, 2020</t>
        </is>
      </c>
      <c r="F1" s="2" t="inlineStr">
        <is>
          <t>May 01, 2020</t>
        </is>
      </c>
      <c r="G1" s="2" t="inlineStr">
        <is>
          <t>Apr. 17, 2020</t>
        </is>
      </c>
      <c r="H1" s="2" t="inlineStr">
        <is>
          <t>Mar. 27, 2020</t>
        </is>
      </c>
      <c r="I1" s="2" t="inlineStr">
        <is>
          <t>Mar. 26, 2020</t>
        </is>
      </c>
      <c r="J1" s="2" t="inlineStr">
        <is>
          <t>Mar. 13, 2020</t>
        </is>
      </c>
      <c r="K1" s="2" t="inlineStr">
        <is>
          <t>Aug. 31, 2020</t>
        </is>
      </c>
      <c r="L1" s="2" t="inlineStr">
        <is>
          <t>Jul. 27, 2020</t>
        </is>
      </c>
      <c r="M1" s="2" t="inlineStr">
        <is>
          <t>Aug. 31, 2019</t>
        </is>
      </c>
    </row>
    <row r="2">
      <c r="A2" s="4" t="inlineStr">
        <is>
          <t>Accrued interest</t>
        </is>
      </c>
      <c r="K2" s="6" t="n">
        <v>6460</v>
      </c>
      <c r="M2" s="6" t="n">
        <v>0</v>
      </c>
    </row>
    <row r="3">
      <c r="A3" s="4" t="inlineStr">
        <is>
          <t>Second Amendments Director Notes [Member]</t>
        </is>
      </c>
    </row>
    <row r="4">
      <c r="A4" s="4" t="inlineStr">
        <is>
          <t>Debt maturity terms</t>
        </is>
      </c>
      <c r="H4" s="4" t="inlineStr">
        <is>
          <t>Extend the maturity date of such Director Notes from April 1, 2020 to June 1, 2020.</t>
        </is>
      </c>
    </row>
    <row r="5">
      <c r="A5" s="4" t="inlineStr">
        <is>
          <t>Promissory Note [Member] | Pasquale LaVecchia [Member]</t>
        </is>
      </c>
    </row>
    <row r="6">
      <c r="A6" s="4" t="inlineStr">
        <is>
          <t>Repayment of debt</t>
        </is>
      </c>
      <c r="G6" s="6" t="n">
        <v>26225</v>
      </c>
    </row>
    <row r="7">
      <c r="A7" s="4" t="inlineStr">
        <is>
          <t>Debt face amount</t>
        </is>
      </c>
      <c r="G7" s="5" t="n">
        <v>25000</v>
      </c>
      <c r="K7" s="5" t="n">
        <v>25000</v>
      </c>
    </row>
    <row r="8">
      <c r="A8" s="4" t="inlineStr">
        <is>
          <t>Accrued interest</t>
        </is>
      </c>
      <c r="G8" s="6" t="n">
        <v>6225</v>
      </c>
    </row>
    <row r="9">
      <c r="A9" s="4" t="inlineStr">
        <is>
          <t>Debt outstanding</t>
        </is>
      </c>
      <c r="K9" s="5" t="n">
        <v>0</v>
      </c>
    </row>
    <row r="10">
      <c r="A10" s="4" t="inlineStr">
        <is>
          <t>Promissory Note [Member] | Robert J. Mendola, Jr. [Member]</t>
        </is>
      </c>
    </row>
    <row r="11">
      <c r="A11" s="4" t="inlineStr">
        <is>
          <t>Repayment of debt</t>
        </is>
      </c>
      <c r="F11" s="6" t="n">
        <v>157595</v>
      </c>
    </row>
    <row r="12">
      <c r="A12" s="4" t="inlineStr">
        <is>
          <t>Debt face amount</t>
        </is>
      </c>
      <c r="F12" s="5" t="n">
        <v>150000</v>
      </c>
      <c r="K12" s="5" t="n">
        <v>150000</v>
      </c>
    </row>
    <row r="13">
      <c r="A13" s="4" t="inlineStr">
        <is>
          <t>Accrued interest</t>
        </is>
      </c>
      <c r="F13" s="6" t="n">
        <v>7595</v>
      </c>
    </row>
    <row r="14">
      <c r="A14" s="4" t="inlineStr">
        <is>
          <t>Debt outstanding</t>
        </is>
      </c>
      <c r="K14" s="5" t="n">
        <v>0</v>
      </c>
    </row>
    <row r="15">
      <c r="A15" s="4" t="inlineStr">
        <is>
          <t>Promissory Note [Member] | Mr. Donald P. Monaco [Member]</t>
        </is>
      </c>
    </row>
    <row r="16">
      <c r="A16" s="4" t="inlineStr">
        <is>
          <t>Debt face amount</t>
        </is>
      </c>
      <c r="K16" s="5" t="n">
        <v>2700000</v>
      </c>
    </row>
    <row r="17">
      <c r="A17" s="4" t="inlineStr">
        <is>
          <t>Revolving Monaco Trust Note [Member] | Monaco Trust [Member]</t>
        </is>
      </c>
    </row>
    <row r="18">
      <c r="A18" s="4" t="inlineStr">
        <is>
          <t>Debt face amount</t>
        </is>
      </c>
      <c r="L18" s="6" t="n">
        <v>50000</v>
      </c>
    </row>
    <row r="19">
      <c r="A19" s="4" t="inlineStr">
        <is>
          <t>Accrued interest</t>
        </is>
      </c>
      <c r="L19" s="6" t="n">
        <v>49784</v>
      </c>
    </row>
    <row r="20">
      <c r="A20" s="4" t="inlineStr">
        <is>
          <t>Related party borrowing</t>
        </is>
      </c>
      <c r="B20" s="6" t="n">
        <v>50000</v>
      </c>
      <c r="C20" s="6" t="n">
        <v>250000</v>
      </c>
      <c r="D20" s="6" t="n">
        <v>50000</v>
      </c>
      <c r="E20" s="6" t="n">
        <v>300000</v>
      </c>
      <c r="I20" s="6" t="n">
        <v>75000</v>
      </c>
      <c r="J20" s="6" t="n">
        <v>100000</v>
      </c>
    </row>
    <row r="21">
      <c r="A21" s="4" t="inlineStr">
        <is>
          <t>Debt outstanding</t>
        </is>
      </c>
      <c r="K21" s="5" t="n">
        <v>2175000</v>
      </c>
    </row>
    <row r="22">
      <c r="A22" s="4" t="inlineStr">
        <is>
          <t>Debt instrument unused</t>
        </is>
      </c>
      <c r="K22" s="6" t="n">
        <v>525000</v>
      </c>
    </row>
    <row r="23">
      <c r="A23" s="4" t="inlineStr">
        <is>
          <t>Revolving Monaco Trust Note [Member] | Monaco Trust [Member] | Second Amendments Director Notes [Member]</t>
        </is>
      </c>
    </row>
    <row r="24">
      <c r="A24" s="4" t="inlineStr">
        <is>
          <t>Debt maturity terms</t>
        </is>
      </c>
      <c r="H24" s="4" t="inlineStr">
        <is>
          <t>Extend the due date of the Revolving Monaco Trust Note from April 1, 2020 to December 1, 202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0" customWidth="1" min="2" max="2"/>
  </cols>
  <sheetData>
    <row r="1">
      <c r="A1" s="1" t="inlineStr">
        <is>
          <t>Stockholders' Equity (Details) - Warrant [Member]</t>
        </is>
      </c>
      <c r="B1" s="2" t="inlineStr">
        <is>
          <t>6 Months Ended</t>
        </is>
      </c>
    </row>
    <row r="2">
      <c r="B2" s="2" t="inlineStr">
        <is>
          <t>Aug. 31, 2020$ / sharesshares</t>
        </is>
      </c>
    </row>
    <row r="3">
      <c r="A3" s="3" t="inlineStr">
        <is>
          <t>Warrants, Outstanding [Roll Forward]</t>
        </is>
      </c>
    </row>
    <row r="4">
      <c r="A4" s="4" t="inlineStr">
        <is>
          <t>Outstanding, beginning | shares</t>
        </is>
      </c>
      <c r="B4" s="5" t="n">
        <v>1347391</v>
      </c>
    </row>
    <row r="5">
      <c r="A5" s="4" t="inlineStr">
        <is>
          <t>Warrants exercised/forfeited/expired | shares</t>
        </is>
      </c>
      <c r="B5" s="5" t="n">
        <v>-100320</v>
      </c>
    </row>
    <row r="6">
      <c r="A6" s="4" t="inlineStr">
        <is>
          <t>Outstanding, ending | shares</t>
        </is>
      </c>
      <c r="B6" s="5" t="n">
        <v>1247071</v>
      </c>
    </row>
    <row r="7">
      <c r="A7" s="4" t="inlineStr">
        <is>
          <t>Common stock issuable upon exercise of warrants | shares</t>
        </is>
      </c>
      <c r="B7" s="5" t="n">
        <v>1247071</v>
      </c>
    </row>
    <row r="8">
      <c r="A8" s="3" t="inlineStr">
        <is>
          <t>Warrants, Weighted Average Exercise Price [Roll Forward]</t>
        </is>
      </c>
    </row>
    <row r="9">
      <c r="A9" s="4" t="inlineStr">
        <is>
          <t>Outstanding, beginning | $ / shares</t>
        </is>
      </c>
      <c r="B9" s="7" t="n">
        <v>3.32</v>
      </c>
    </row>
    <row r="10">
      <c r="A10" s="4" t="inlineStr">
        <is>
          <t>Warrants exercised/forfeited/expired | $ / shares</t>
        </is>
      </c>
      <c r="B10" s="10" t="n">
        <v>-3.3</v>
      </c>
    </row>
    <row r="11">
      <c r="A11" s="4" t="inlineStr">
        <is>
          <t>Outstanding, ending | $ / shares</t>
        </is>
      </c>
      <c r="B11" s="10" t="n">
        <v>3.22</v>
      </c>
    </row>
    <row r="12">
      <c r="A12" s="4" t="inlineStr">
        <is>
          <t>Common stock issuable upon exercise of warrants | $ / shares</t>
        </is>
      </c>
      <c r="B12" s="6" t="n">
        <v>40117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25" customWidth="1" min="17" max="17"/>
    <col width="14" customWidth="1" min="18" max="18"/>
  </cols>
  <sheetData>
    <row r="1">
      <c r="A1" s="1" t="inlineStr">
        <is>
          <t>Stockholders' Equity (Details Narrative) - USD ($)</t>
        </is>
      </c>
      <c r="B1" s="2" t="inlineStr">
        <is>
          <t>Aug. 10, 2020</t>
        </is>
      </c>
      <c r="C1" s="2" t="inlineStr">
        <is>
          <t>Jun. 27, 2020</t>
        </is>
      </c>
      <c r="D1" s="2" t="inlineStr">
        <is>
          <t>Jun. 22, 2020</t>
        </is>
      </c>
      <c r="E1" s="2" t="inlineStr">
        <is>
          <t>Jun. 09, 2020</t>
        </is>
      </c>
      <c r="F1" s="2" t="inlineStr">
        <is>
          <t>Apr. 23, 2020</t>
        </is>
      </c>
      <c r="G1" s="2" t="inlineStr">
        <is>
          <t>Mar. 09, 2020</t>
        </is>
      </c>
      <c r="H1" s="2" t="inlineStr">
        <is>
          <t>Mar. 02, 2020</t>
        </is>
      </c>
      <c r="I1" s="2" t="inlineStr">
        <is>
          <t>Jan. 29, 2018</t>
        </is>
      </c>
      <c r="J1" s="2" t="inlineStr">
        <is>
          <t>Jan. 10, 2018</t>
        </is>
      </c>
      <c r="K1" s="2" t="inlineStr">
        <is>
          <t>Jul. 31, 2017</t>
        </is>
      </c>
      <c r="L1" s="2" t="inlineStr">
        <is>
          <t>Jul. 09, 2013</t>
        </is>
      </c>
      <c r="M1" s="2" t="inlineStr">
        <is>
          <t>Apr. 30, 2019</t>
        </is>
      </c>
      <c r="N1" s="2" t="inlineStr">
        <is>
          <t>Aug. 31, 2020</t>
        </is>
      </c>
      <c r="O1" s="2" t="inlineStr">
        <is>
          <t>Aug. 31, 2020</t>
        </is>
      </c>
      <c r="P1" s="2" t="inlineStr">
        <is>
          <t>Aug. 31, 2019</t>
        </is>
      </c>
      <c r="Q1" s="2" t="inlineStr">
        <is>
          <t>Feb. 29, 2020</t>
        </is>
      </c>
      <c r="R1" s="2" t="inlineStr">
        <is>
          <t>Oct. 01, 2019</t>
        </is>
      </c>
    </row>
    <row r="2">
      <c r="A2" s="4" t="inlineStr">
        <is>
          <t>Preferred stock, authorized</t>
        </is>
      </c>
      <c r="N2" s="5" t="n">
        <v>3000000</v>
      </c>
      <c r="O2" s="5" t="n">
        <v>3000000</v>
      </c>
      <c r="Q2" s="5" t="n">
        <v>3000000</v>
      </c>
    </row>
    <row r="3">
      <c r="A3" s="4" t="inlineStr">
        <is>
          <t>Preferred stock, par value (in dollars per share)</t>
        </is>
      </c>
      <c r="N3" s="7" t="n">
        <v>0.01</v>
      </c>
      <c r="O3" s="7" t="n">
        <v>0.01</v>
      </c>
      <c r="Q3" s="7" t="n">
        <v>0.01</v>
      </c>
    </row>
    <row r="4">
      <c r="A4" s="4" t="inlineStr">
        <is>
          <t>Preferred stock, issued</t>
        </is>
      </c>
      <c r="N4" s="5" t="n">
        <v>0</v>
      </c>
      <c r="O4" s="5" t="n">
        <v>0</v>
      </c>
      <c r="Q4" s="5" t="n">
        <v>0</v>
      </c>
    </row>
    <row r="5">
      <c r="A5" s="4" t="inlineStr">
        <is>
          <t>Preferred stock, outstanding</t>
        </is>
      </c>
      <c r="N5" s="5" t="n">
        <v>0</v>
      </c>
      <c r="O5" s="5" t="n">
        <v>0</v>
      </c>
      <c r="Q5" s="5" t="n">
        <v>0</v>
      </c>
    </row>
    <row r="6">
      <c r="A6" s="4" t="inlineStr">
        <is>
          <t>Number of shares issued, value</t>
        </is>
      </c>
      <c r="N6" s="6" t="n">
        <v>1820000</v>
      </c>
      <c r="O6" s="6" t="n">
        <v>1820000</v>
      </c>
      <c r="P6" s="6" t="n">
        <v>1785930</v>
      </c>
    </row>
    <row r="7">
      <c r="A7" s="4" t="inlineStr">
        <is>
          <t>Common stock, issued</t>
        </is>
      </c>
      <c r="N7" s="5" t="n">
        <v>14461839</v>
      </c>
      <c r="O7" s="5" t="n">
        <v>14461839</v>
      </c>
      <c r="Q7" s="5" t="n">
        <v>13069339</v>
      </c>
    </row>
    <row r="8">
      <c r="A8" s="4" t="inlineStr">
        <is>
          <t>Common stock, outstanding</t>
        </is>
      </c>
      <c r="N8" s="5" t="n">
        <v>14461839</v>
      </c>
      <c r="O8" s="5" t="n">
        <v>14461839</v>
      </c>
      <c r="Q8" s="5" t="n">
        <v>13069339</v>
      </c>
    </row>
    <row r="9">
      <c r="A9" s="4" t="inlineStr">
        <is>
          <t>Proceeds from warrant exercised</t>
        </is>
      </c>
      <c r="P9" s="6" t="n">
        <v>275087</v>
      </c>
    </row>
    <row r="10">
      <c r="A10" s="4" t="inlineStr">
        <is>
          <t>Common stock price (in dollars per share)</t>
        </is>
      </c>
      <c r="N10" s="8" t="n">
        <v>1e-05</v>
      </c>
      <c r="O10" s="8" t="n">
        <v>1e-05</v>
      </c>
      <c r="Q10" s="8" t="n">
        <v>1e-05</v>
      </c>
    </row>
    <row r="11">
      <c r="A11" s="4" t="inlineStr">
        <is>
          <t>Series A Preferred Stock [Member]</t>
        </is>
      </c>
    </row>
    <row r="12">
      <c r="A12" s="4" t="inlineStr">
        <is>
          <t>Preferred stock, authorized</t>
        </is>
      </c>
      <c r="N12" s="5" t="n">
        <v>3000000</v>
      </c>
      <c r="O12" s="5" t="n">
        <v>3000000</v>
      </c>
    </row>
    <row r="13">
      <c r="A13" s="4" t="inlineStr">
        <is>
          <t>Preferred stock, par value (in dollars per share)</t>
        </is>
      </c>
      <c r="L13" s="8" t="n">
        <v>1e-05</v>
      </c>
      <c r="N13" s="7" t="n">
        <v>0.01</v>
      </c>
      <c r="O13" s="7" t="n">
        <v>0.01</v>
      </c>
    </row>
    <row r="14">
      <c r="A14" s="4" t="inlineStr">
        <is>
          <t>Preferred stock, dividend rate, percentage</t>
        </is>
      </c>
      <c r="O14" s="4" t="inlineStr">
        <is>
          <t>10.00%</t>
        </is>
      </c>
    </row>
    <row r="15">
      <c r="A15" s="4" t="inlineStr">
        <is>
          <t>Preferred stock voting rights</t>
        </is>
      </c>
      <c r="O15" s="4" t="inlineStr">
        <is>
          <t>Entitled to one hundred (100) votes for each share of Series A Preferred Stock.</t>
        </is>
      </c>
    </row>
    <row r="16">
      <c r="A16" s="4" t="inlineStr">
        <is>
          <t>Preferred stock conversion terms</t>
        </is>
      </c>
      <c r="O16" s="4" t="inlineStr">
        <is>
          <t>Elect to convert all or any part of such holder’s shares of Series A Preferred Stock into common stock at a conversion rate of the lower of:                 a)     $1.24 per share; or             b)     the lowest price the Company has issued stock as part of a financing after January 1, 2006; or</t>
        </is>
      </c>
    </row>
    <row r="17">
      <c r="A17" s="4" t="inlineStr">
        <is>
          <t>Debt conversion price (in dollars per share)</t>
        </is>
      </c>
      <c r="N17" s="7" t="n">
        <v>62.5</v>
      </c>
      <c r="O17" s="7" t="n">
        <v>62.5</v>
      </c>
    </row>
    <row r="18">
      <c r="A18" s="4" t="inlineStr">
        <is>
          <t>Preferred stock, issued</t>
        </is>
      </c>
      <c r="N18" s="5" t="n">
        <v>0</v>
      </c>
      <c r="O18" s="5" t="n">
        <v>0</v>
      </c>
      <c r="Q18" s="5" t="n">
        <v>0</v>
      </c>
    </row>
    <row r="19">
      <c r="A19" s="4" t="inlineStr">
        <is>
          <t>Preferred stock, outstanding</t>
        </is>
      </c>
      <c r="N19" s="5" t="n">
        <v>0</v>
      </c>
      <c r="O19" s="5" t="n">
        <v>0</v>
      </c>
    </row>
    <row r="20">
      <c r="A20" s="4" t="inlineStr">
        <is>
          <t>Dividends in arrears</t>
        </is>
      </c>
      <c r="O20" s="6" t="n">
        <v>1102066</v>
      </c>
      <c r="Q20" s="6" t="n">
        <v>1102066</v>
      </c>
    </row>
    <row r="21">
      <c r="A21" s="4" t="inlineStr">
        <is>
          <t>Aggregate number of shares agreed to convert</t>
        </is>
      </c>
      <c r="L21" s="5" t="n">
        <v>5</v>
      </c>
    </row>
    <row r="22">
      <c r="A22" s="4" t="inlineStr">
        <is>
          <t>Common stock, issued</t>
        </is>
      </c>
      <c r="N22" s="5" t="n">
        <v>14461839</v>
      </c>
      <c r="O22" s="5" t="n">
        <v>14461839</v>
      </c>
      <c r="Q22" s="5" t="n">
        <v>14461839</v>
      </c>
    </row>
    <row r="23">
      <c r="A23" s="4" t="inlineStr">
        <is>
          <t>Common stock, outstanding</t>
        </is>
      </c>
      <c r="N23" s="5" t="n">
        <v>13069339</v>
      </c>
      <c r="O23" s="5" t="n">
        <v>13069339</v>
      </c>
      <c r="Q23" s="5" t="n">
        <v>13069339</v>
      </c>
    </row>
    <row r="24">
      <c r="A24" s="4" t="inlineStr">
        <is>
          <t>Series C Preferred Stock [Member]</t>
        </is>
      </c>
    </row>
    <row r="25">
      <c r="A25" s="4" t="inlineStr">
        <is>
          <t>Preferred stock conversion terms</t>
        </is>
      </c>
      <c r="O25" s="4" t="inlineStr">
        <is>
          <t>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t>
        </is>
      </c>
    </row>
    <row r="26">
      <c r="A26" s="4" t="inlineStr">
        <is>
          <t>Restricted Common Stock [Member] | New Employee Agreement [Member]</t>
        </is>
      </c>
    </row>
    <row r="27">
      <c r="A27" s="4" t="inlineStr">
        <is>
          <t>Number of shares issued</t>
        </is>
      </c>
      <c r="D27" s="5" t="n">
        <v>10000</v>
      </c>
    </row>
    <row r="28">
      <c r="A28" s="4" t="inlineStr">
        <is>
          <t>Number of shares issued, value</t>
        </is>
      </c>
      <c r="D28" s="6" t="n">
        <v>10200</v>
      </c>
    </row>
    <row r="29">
      <c r="A29" s="4" t="inlineStr">
        <is>
          <t>Restricted Common Stock [Member] | Public And Investor Relations Agreement [Member]</t>
        </is>
      </c>
    </row>
    <row r="30">
      <c r="A30" s="4" t="inlineStr">
        <is>
          <t>Number of shares issued</t>
        </is>
      </c>
      <c r="D30" s="5" t="n">
        <v>50000</v>
      </c>
    </row>
    <row r="31">
      <c r="A31" s="4" t="inlineStr">
        <is>
          <t>Number of shares issued, value</t>
        </is>
      </c>
      <c r="D31" s="6" t="n">
        <v>92500</v>
      </c>
    </row>
    <row r="32">
      <c r="A32" s="4" t="inlineStr">
        <is>
          <t>Common Stock [Member]</t>
        </is>
      </c>
    </row>
    <row r="33">
      <c r="A33" s="4" t="inlineStr">
        <is>
          <t>Number of shares issued</t>
        </is>
      </c>
      <c r="N33" s="5" t="n">
        <v>1000000</v>
      </c>
      <c r="O33" s="5" t="n">
        <v>1000000</v>
      </c>
      <c r="P33" s="5" t="n">
        <v>1000500</v>
      </c>
    </row>
    <row r="34">
      <c r="A34" s="4" t="inlineStr">
        <is>
          <t>Number of shares issued, value</t>
        </is>
      </c>
      <c r="N34" s="6" t="n">
        <v>10</v>
      </c>
      <c r="O34" s="6" t="n">
        <v>10</v>
      </c>
      <c r="P34" s="6" t="n">
        <v>10</v>
      </c>
    </row>
    <row r="35">
      <c r="A35" s="4" t="inlineStr">
        <is>
          <t>Number of warrants exercised</t>
        </is>
      </c>
      <c r="P35" s="5" t="n">
        <v>122350</v>
      </c>
    </row>
    <row r="36">
      <c r="A36" s="4" t="inlineStr">
        <is>
          <t>Common Stock [Member] | Public Offering [Member]</t>
        </is>
      </c>
    </row>
    <row r="37">
      <c r="A37" s="4" t="inlineStr">
        <is>
          <t>Number of shares issued</t>
        </is>
      </c>
      <c r="C37" s="5" t="n">
        <v>1000000</v>
      </c>
    </row>
    <row r="38">
      <c r="A38" s="4" t="inlineStr">
        <is>
          <t>Number of shares issued, value</t>
        </is>
      </c>
      <c r="C38" s="6" t="n">
        <v>2000000</v>
      </c>
    </row>
    <row r="39">
      <c r="A39" s="4" t="inlineStr">
        <is>
          <t>Share price</t>
        </is>
      </c>
      <c r="C39" s="6" t="n">
        <v>2</v>
      </c>
    </row>
    <row r="40">
      <c r="A40" s="4" t="inlineStr">
        <is>
          <t>Percentage of placement agent fees</t>
        </is>
      </c>
      <c r="C40" s="4" t="inlineStr">
        <is>
          <t>7.00%</t>
        </is>
      </c>
    </row>
    <row r="41">
      <c r="A41" s="4" t="inlineStr">
        <is>
          <t>Common Stock [Member] | Securities Purchase Agreement [Member] | Warrant [Member]</t>
        </is>
      </c>
    </row>
    <row r="42">
      <c r="A42" s="4" t="inlineStr">
        <is>
          <t>Number of shares issued</t>
        </is>
      </c>
      <c r="M42" s="5" t="n">
        <v>724000</v>
      </c>
    </row>
    <row r="43">
      <c r="A43" s="4" t="inlineStr">
        <is>
          <t>Common Stock [Member] | Securities Purchase Agreement [Member] | Warrant [Member] | Minimum [Member]</t>
        </is>
      </c>
    </row>
    <row r="44">
      <c r="A44" s="4" t="inlineStr">
        <is>
          <t>Warrant exercise price (in dollars per share)</t>
        </is>
      </c>
      <c r="R44" s="6" t="n">
        <v>2</v>
      </c>
    </row>
    <row r="45">
      <c r="A45" s="4" t="inlineStr">
        <is>
          <t>Common Stock [Member] | Securities Purchase Agreement [Member] | Warrant [Member] | Maximum [Member]</t>
        </is>
      </c>
    </row>
    <row r="46">
      <c r="A46" s="4" t="inlineStr">
        <is>
          <t>Warrant exercise price (in dollars per share)</t>
        </is>
      </c>
      <c r="R46" s="7" t="n">
        <v>2.85</v>
      </c>
    </row>
    <row r="47">
      <c r="A47" s="4" t="inlineStr">
        <is>
          <t>Common Stock [Member] | Warrant Purchase Agreement [Member]</t>
        </is>
      </c>
    </row>
    <row r="48">
      <c r="A48" s="4" t="inlineStr">
        <is>
          <t>Warrant exercise price (in dollars per share)</t>
        </is>
      </c>
      <c r="Q48" s="6" t="n">
        <v>5</v>
      </c>
    </row>
    <row r="49">
      <c r="A49" s="4" t="inlineStr">
        <is>
          <t>Common Stock [Member] | Stadlin Trust Common Stock and Warrant Agreement [Member]</t>
        </is>
      </c>
    </row>
    <row r="50">
      <c r="A50" s="4" t="inlineStr">
        <is>
          <t>Number of shares issued</t>
        </is>
      </c>
      <c r="I50" s="5" t="n">
        <v>1220</v>
      </c>
    </row>
    <row r="51">
      <c r="A51" s="4" t="inlineStr">
        <is>
          <t>Warrant exercise price (in dollars per share)</t>
        </is>
      </c>
      <c r="I51" s="9" t="n">
        <v>5.125</v>
      </c>
    </row>
    <row r="52">
      <c r="A52" s="4" t="inlineStr">
        <is>
          <t>Common Stock [Member] | Private Placement [Member]</t>
        </is>
      </c>
    </row>
    <row r="53">
      <c r="A53" s="4" t="inlineStr">
        <is>
          <t>Number of shares issued</t>
        </is>
      </c>
      <c r="J53" s="5" t="n">
        <v>14458</v>
      </c>
      <c r="K53" s="5" t="n">
        <v>613000</v>
      </c>
    </row>
    <row r="54">
      <c r="A54" s="4" t="inlineStr">
        <is>
          <t>Warrant [Member]</t>
        </is>
      </c>
    </row>
    <row r="55">
      <c r="A55" s="4" t="inlineStr">
        <is>
          <t>Derivative liability</t>
        </is>
      </c>
      <c r="N55" s="6" t="n">
        <v>26060</v>
      </c>
      <c r="O55" s="6" t="n">
        <v>26060</v>
      </c>
    </row>
    <row r="56">
      <c r="A56" s="4" t="inlineStr">
        <is>
          <t>Common stock, outstanding</t>
        </is>
      </c>
      <c r="N56" s="5" t="n">
        <v>1247071</v>
      </c>
      <c r="O56" s="5" t="n">
        <v>1247071</v>
      </c>
      <c r="Q56" s="5" t="n">
        <v>1347391</v>
      </c>
    </row>
    <row r="57">
      <c r="A57" s="4" t="inlineStr">
        <is>
          <t>Warrant exercise price (in dollars per share)</t>
        </is>
      </c>
      <c r="N57" s="7" t="n">
        <v>3.22</v>
      </c>
      <c r="O57" s="7" t="n">
        <v>3.22</v>
      </c>
      <c r="Q57" s="7" t="n">
        <v>3.32</v>
      </c>
    </row>
    <row r="58">
      <c r="A58" s="4" t="inlineStr">
        <is>
          <t>Weighted average life</t>
        </is>
      </c>
      <c r="O58" s="4" t="inlineStr">
        <is>
          <t>1 year 9 months 25 days</t>
        </is>
      </c>
      <c r="Q58" s="4" t="inlineStr">
        <is>
          <t>2 years 3 months 18 days</t>
        </is>
      </c>
    </row>
    <row r="59">
      <c r="A59" s="4" t="inlineStr">
        <is>
          <t>Warrant [Member] | Common Stock Subscriptions [Member]</t>
        </is>
      </c>
    </row>
    <row r="60">
      <c r="A60" s="4" t="inlineStr">
        <is>
          <t>Number of warrants granted</t>
        </is>
      </c>
      <c r="O60" s="5" t="n">
        <v>724000</v>
      </c>
    </row>
    <row r="61">
      <c r="A61" s="4" t="inlineStr">
        <is>
          <t>Warrant [Member] | Stadlin Trust Common Stock and Warrant Agreement [Member]</t>
        </is>
      </c>
    </row>
    <row r="62">
      <c r="A62" s="4" t="inlineStr">
        <is>
          <t>Warrant exercise price (in dollars per share)</t>
        </is>
      </c>
      <c r="I62" s="9" t="n">
        <v>0.625</v>
      </c>
    </row>
    <row r="63">
      <c r="A63" s="4" t="inlineStr">
        <is>
          <t>Warrant [Member] | Private Placement [Member]</t>
        </is>
      </c>
    </row>
    <row r="64">
      <c r="A64" s="4" t="inlineStr">
        <is>
          <t>Number of warrants granted</t>
        </is>
      </c>
      <c r="K64" s="5" t="n">
        <v>613000</v>
      </c>
    </row>
    <row r="65">
      <c r="A65" s="4" t="inlineStr">
        <is>
          <t>Warrant exercise price (in dollars per share)</t>
        </is>
      </c>
      <c r="J65" s="9" t="n">
        <v>5.125</v>
      </c>
      <c r="K65" s="7" t="n">
        <v>5.25</v>
      </c>
    </row>
    <row r="66">
      <c r="A66" s="4" t="inlineStr">
        <is>
          <t>Preferred Stock [Member] | Minimum [Member]</t>
        </is>
      </c>
    </row>
    <row r="67">
      <c r="A67" s="4" t="inlineStr">
        <is>
          <t>Preferred stock, authorized</t>
        </is>
      </c>
      <c r="N67" s="5" t="n">
        <v>100000000</v>
      </c>
      <c r="O67" s="5" t="n">
        <v>100000000</v>
      </c>
    </row>
    <row r="68">
      <c r="A68" s="4" t="inlineStr">
        <is>
          <t>Preferred stock, par value (in dollars per share)</t>
        </is>
      </c>
      <c r="N68" s="8" t="n">
        <v>1e-05</v>
      </c>
      <c r="O68" s="8" t="n">
        <v>1e-05</v>
      </c>
    </row>
    <row r="69">
      <c r="A69" s="4" t="inlineStr">
        <is>
          <t>Donald P Monaco [Member] | Director [Member] | Common Stock [Member]</t>
        </is>
      </c>
    </row>
    <row r="70">
      <c r="A70" s="4" t="inlineStr">
        <is>
          <t>Number of shares issued</t>
        </is>
      </c>
      <c r="E70" s="5" t="n">
        <v>7500</v>
      </c>
      <c r="H70" s="5" t="n">
        <v>7500</v>
      </c>
    </row>
    <row r="71">
      <c r="A71" s="4" t="inlineStr">
        <is>
          <t>Number of shares issued, value</t>
        </is>
      </c>
      <c r="E71" s="6" t="n">
        <v>10650</v>
      </c>
      <c r="H71" s="6" t="n">
        <v>13650</v>
      </c>
    </row>
    <row r="72">
      <c r="A72" s="4" t="inlineStr">
        <is>
          <t>Pasquale La Vecchia [Member] | Director [Member] | Common Stock [Member]</t>
        </is>
      </c>
    </row>
    <row r="73">
      <c r="A73" s="4" t="inlineStr">
        <is>
          <t>Number of shares issued</t>
        </is>
      </c>
      <c r="E73" s="5" t="n">
        <v>6250</v>
      </c>
      <c r="H73" s="5" t="n">
        <v>6250</v>
      </c>
    </row>
    <row r="74">
      <c r="A74" s="4" t="inlineStr">
        <is>
          <t>Number of shares issued, value</t>
        </is>
      </c>
      <c r="E74" s="6" t="n">
        <v>8875</v>
      </c>
      <c r="H74" s="6" t="n">
        <v>11375</v>
      </c>
    </row>
    <row r="75">
      <c r="A75" s="4" t="inlineStr">
        <is>
          <t>Doug Checkeris [Member] | Director [Member] | Common Stock [Member]</t>
        </is>
      </c>
    </row>
    <row r="76">
      <c r="A76" s="4" t="inlineStr">
        <is>
          <t>Number of shares issued</t>
        </is>
      </c>
      <c r="E76" s="5" t="n">
        <v>6250</v>
      </c>
      <c r="H76" s="5" t="n">
        <v>6250</v>
      </c>
    </row>
    <row r="77">
      <c r="A77" s="4" t="inlineStr">
        <is>
          <t>Number of shares issued, value</t>
        </is>
      </c>
      <c r="E77" s="6" t="n">
        <v>8875</v>
      </c>
      <c r="H77" s="6" t="n">
        <v>11375</v>
      </c>
    </row>
    <row r="78">
      <c r="A78" s="4" t="inlineStr">
        <is>
          <t>Simon Orange [Member] | Director [Member] | Common Stock [Member]</t>
        </is>
      </c>
    </row>
    <row r="79">
      <c r="A79" s="4" t="inlineStr">
        <is>
          <t>Number of shares issued</t>
        </is>
      </c>
      <c r="E79" s="5" t="n">
        <v>5000</v>
      </c>
      <c r="H79" s="5" t="n">
        <v>5000</v>
      </c>
    </row>
    <row r="80">
      <c r="A80" s="4" t="inlineStr">
        <is>
          <t>Number of shares issued, value</t>
        </is>
      </c>
      <c r="E80" s="6" t="n">
        <v>7100</v>
      </c>
      <c r="H80" s="6" t="n">
        <v>9100</v>
      </c>
    </row>
    <row r="81">
      <c r="A81" s="4" t="inlineStr">
        <is>
          <t>Robert J Mendola [Member] | Director [Member] | Common Stock [Member]</t>
        </is>
      </c>
    </row>
    <row r="82">
      <c r="A82" s="4" t="inlineStr">
        <is>
          <t>Number of shares issued</t>
        </is>
      </c>
      <c r="E82" s="5" t="n">
        <v>6250</v>
      </c>
      <c r="H82" s="5" t="n">
        <v>6250</v>
      </c>
    </row>
    <row r="83">
      <c r="A83" s="4" t="inlineStr">
        <is>
          <t>Number of shares issued, value</t>
        </is>
      </c>
      <c r="E83" s="6" t="n">
        <v>8875</v>
      </c>
      <c r="H83" s="6" t="n">
        <v>11375</v>
      </c>
    </row>
    <row r="84">
      <c r="A84" s="4" t="inlineStr">
        <is>
          <t>Rupert Duchesne [Member] | Director [Member] | Common Stock [Member]</t>
        </is>
      </c>
    </row>
    <row r="85">
      <c r="A85" s="4" t="inlineStr">
        <is>
          <t>Number of shares issued</t>
        </is>
      </c>
      <c r="E85" s="5" t="n">
        <v>5000</v>
      </c>
      <c r="H85" s="5" t="n">
        <v>5000</v>
      </c>
    </row>
    <row r="86">
      <c r="A86" s="4" t="inlineStr">
        <is>
          <t>Number of shares issued, value</t>
        </is>
      </c>
      <c r="E86" s="6" t="n">
        <v>7100</v>
      </c>
      <c r="H86" s="6" t="n">
        <v>9100</v>
      </c>
    </row>
    <row r="87">
      <c r="A87" s="4" t="inlineStr">
        <is>
          <t>Doug Checkeris [Member] | Director [Member] | Common Stock [Member]</t>
        </is>
      </c>
    </row>
    <row r="88">
      <c r="A88" s="4" t="inlineStr">
        <is>
          <t>Number of shares issued</t>
        </is>
      </c>
      <c r="H88" s="5" t="n">
        <v>5000</v>
      </c>
    </row>
    <row r="89">
      <c r="A89" s="4" t="inlineStr">
        <is>
          <t>Number of shares issued, value</t>
        </is>
      </c>
      <c r="H89" s="6" t="n">
        <v>9100</v>
      </c>
    </row>
    <row r="90">
      <c r="A90" s="4" t="inlineStr">
        <is>
          <t>Consultant [Member] | Restricted Common Stock [Member] | Investor Communication Services [Member]</t>
        </is>
      </c>
    </row>
    <row r="91">
      <c r="A91" s="4" t="inlineStr">
        <is>
          <t>Number of shares issued</t>
        </is>
      </c>
      <c r="G91" s="5" t="n">
        <v>60000</v>
      </c>
    </row>
    <row r="92">
      <c r="A92" s="4" t="inlineStr">
        <is>
          <t>Number of shares issued, value</t>
        </is>
      </c>
      <c r="G92" s="6" t="n">
        <v>109200</v>
      </c>
    </row>
    <row r="93">
      <c r="A93" s="4" t="inlineStr">
        <is>
          <t>Consultant [Member] | Restricted Common Stock [Member] | Marketing Agreement [Member]</t>
        </is>
      </c>
    </row>
    <row r="94">
      <c r="A94" s="4" t="inlineStr">
        <is>
          <t>Number of shares issued</t>
        </is>
      </c>
      <c r="G94" s="5" t="n">
        <v>15000</v>
      </c>
    </row>
    <row r="95">
      <c r="A95" s="4" t="inlineStr">
        <is>
          <t>Number of shares issued, value</t>
        </is>
      </c>
      <c r="G95" s="6" t="n">
        <v>27300</v>
      </c>
    </row>
    <row r="96">
      <c r="A96" s="4" t="inlineStr">
        <is>
          <t>Consultant [Member] | Restricted Common Stock [Member] | Public And Investor Relations Agreement [Member]</t>
        </is>
      </c>
    </row>
    <row r="97">
      <c r="A97" s="4" t="inlineStr">
        <is>
          <t>Number of shares issued</t>
        </is>
      </c>
      <c r="B97" s="5" t="n">
        <v>22000</v>
      </c>
    </row>
    <row r="98">
      <c r="A98" s="4" t="inlineStr">
        <is>
          <t>Number of shares issued, value</t>
        </is>
      </c>
      <c r="B98" s="6" t="n">
        <v>49062</v>
      </c>
    </row>
    <row r="99">
      <c r="A99" s="4" t="inlineStr">
        <is>
          <t>Consultant [Member] | Restricted Common Stock [Member] | Communication Services Agreement [Member]</t>
        </is>
      </c>
    </row>
    <row r="100">
      <c r="A100" s="4" t="inlineStr">
        <is>
          <t>Number of shares issued</t>
        </is>
      </c>
      <c r="B100" s="5" t="n">
        <v>36000</v>
      </c>
    </row>
    <row r="101">
      <c r="A101" s="4" t="inlineStr">
        <is>
          <t>Number of shares issued, value</t>
        </is>
      </c>
      <c r="B101" s="6" t="n">
        <v>80283</v>
      </c>
    </row>
    <row r="102">
      <c r="A102" s="4" t="inlineStr">
        <is>
          <t>Consultant [Member] | Restricted Common Stock [Member] | Investor Relations Services Agreement [Member]</t>
        </is>
      </c>
    </row>
    <row r="103">
      <c r="A103" s="4" t="inlineStr">
        <is>
          <t>Number of shares issued</t>
        </is>
      </c>
      <c r="B103" s="5" t="n">
        <v>22000</v>
      </c>
    </row>
    <row r="104">
      <c r="A104" s="4" t="inlineStr">
        <is>
          <t>Number of shares issued, value</t>
        </is>
      </c>
      <c r="B104" s="6" t="n">
        <v>49062</v>
      </c>
    </row>
    <row r="105">
      <c r="A105" s="4" t="inlineStr">
        <is>
          <t>Consultant [Member] | Restricted Common Stock [Member] | Public Relations Services [Member]</t>
        </is>
      </c>
    </row>
    <row r="106">
      <c r="A106" s="4" t="inlineStr">
        <is>
          <t>Number of shares issued</t>
        </is>
      </c>
      <c r="G106" s="5" t="n">
        <v>40000</v>
      </c>
    </row>
    <row r="107">
      <c r="A107" s="4" t="inlineStr">
        <is>
          <t>Number of shares issued, value</t>
        </is>
      </c>
      <c r="G107" s="6" t="n">
        <v>72800</v>
      </c>
    </row>
    <row r="108">
      <c r="A108" s="4" t="inlineStr">
        <is>
          <t>Consultant [Member] | Restricted Common Stock [Member] | Investor Relations Services [Member]</t>
        </is>
      </c>
    </row>
    <row r="109">
      <c r="A109" s="4" t="inlineStr">
        <is>
          <t>Number of shares issued</t>
        </is>
      </c>
      <c r="G109" s="5" t="n">
        <v>25000</v>
      </c>
    </row>
    <row r="110">
      <c r="A110" s="4" t="inlineStr">
        <is>
          <t>Number of shares issued, value</t>
        </is>
      </c>
      <c r="G110" s="6" t="n">
        <v>45500</v>
      </c>
    </row>
    <row r="111">
      <c r="A111" s="4" t="inlineStr">
        <is>
          <t>Consultant [Member] | Restricted Common Stock [Member] | Digital Marketing and Corporate Communications Services [Member]</t>
        </is>
      </c>
    </row>
    <row r="112">
      <c r="A112" s="4" t="inlineStr">
        <is>
          <t>Number of shares issued</t>
        </is>
      </c>
      <c r="F112" s="5" t="n">
        <v>20000</v>
      </c>
    </row>
    <row r="113">
      <c r="A113" s="4" t="inlineStr">
        <is>
          <t>Number of shares issued, value</t>
        </is>
      </c>
      <c r="F113" s="6" t="n">
        <v>16400</v>
      </c>
    </row>
    <row r="114">
      <c r="A114" s="4" t="inlineStr">
        <is>
          <t>Pacific Grove Capital LP (Pacific) [Member]</t>
        </is>
      </c>
    </row>
    <row r="115">
      <c r="A115" s="4" t="inlineStr">
        <is>
          <t>Warrant exercise price (in dollars per share)</t>
        </is>
      </c>
      <c r="J115" s="9" t="n">
        <v>2.625</v>
      </c>
    </row>
    <row r="116">
      <c r="A116" s="4" t="inlineStr">
        <is>
          <t>Pacific Grove Capital LP (Pacific) [Member] | First Amendment To Warrant (Amendment) agreement [Member]</t>
        </is>
      </c>
    </row>
    <row r="117">
      <c r="A117" s="4" t="inlineStr">
        <is>
          <t>Number of warrants granted</t>
        </is>
      </c>
      <c r="J117" s="5" t="n">
        <v>350000</v>
      </c>
    </row>
    <row r="118">
      <c r="A118" s="4" t="inlineStr">
        <is>
          <t>Warrant exercise price (in dollars per share)</t>
        </is>
      </c>
      <c r="J118" s="9" t="n">
        <v>2.625</v>
      </c>
    </row>
    <row r="119">
      <c r="A119" s="4" t="inlineStr">
        <is>
          <t>Alexandra Zubko [Member] | Director [Member] | Common Stock [Member]</t>
        </is>
      </c>
    </row>
    <row r="120">
      <c r="A120" s="4" t="inlineStr">
        <is>
          <t>Number of shares issued</t>
        </is>
      </c>
      <c r="E120" s="5" t="n">
        <v>5000</v>
      </c>
    </row>
    <row r="121">
      <c r="A121" s="4" t="inlineStr">
        <is>
          <t>Number of shares issued, value</t>
        </is>
      </c>
      <c r="E121" s="6" t="n">
        <v>7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Aug. 31, 2020USD ($)</t>
        </is>
      </c>
    </row>
    <row r="2">
      <c r="A2" s="4" t="inlineStr">
        <is>
          <t>FYE 2021</t>
        </is>
      </c>
      <c r="B2" s="6" t="n">
        <v>89865</v>
      </c>
    </row>
    <row r="3">
      <c r="A3" s="4" t="inlineStr">
        <is>
          <t>FYE 2022</t>
        </is>
      </c>
      <c r="B3" s="5" t="n">
        <v>1471</v>
      </c>
    </row>
    <row r="4">
      <c r="A4" s="4" t="inlineStr">
        <is>
          <t>Total</t>
        </is>
      </c>
      <c r="B4" s="5" t="n">
        <v>91337</v>
      </c>
    </row>
    <row r="5">
      <c r="A5" s="4" t="inlineStr">
        <is>
          <t>Leases [Member]</t>
        </is>
      </c>
    </row>
    <row r="6">
      <c r="A6" s="4" t="inlineStr">
        <is>
          <t>FYE 2021</t>
        </is>
      </c>
      <c r="B6" s="5" t="n">
        <v>66875</v>
      </c>
    </row>
    <row r="7">
      <c r="A7" s="4" t="inlineStr">
        <is>
          <t>FYE 2022</t>
        </is>
      </c>
      <c r="B7" s="5" t="n">
        <v>1471</v>
      </c>
    </row>
    <row r="8">
      <c r="A8" s="4" t="inlineStr">
        <is>
          <t>Total</t>
        </is>
      </c>
      <c r="B8" s="5" t="n">
        <v>68347</v>
      </c>
    </row>
    <row r="9">
      <c r="A9" s="4" t="inlineStr">
        <is>
          <t>Insurance [Member]</t>
        </is>
      </c>
    </row>
    <row r="10">
      <c r="A10" s="4" t="inlineStr">
        <is>
          <t>FYE 2021</t>
        </is>
      </c>
      <c r="B10" s="5" t="n">
        <v>20890</v>
      </c>
    </row>
    <row r="11">
      <c r="A11" s="4" t="inlineStr">
        <is>
          <t>Total</t>
        </is>
      </c>
      <c r="B11" s="5" t="n">
        <v>20890</v>
      </c>
    </row>
    <row r="12">
      <c r="A12" s="4" t="inlineStr">
        <is>
          <t>Other [Member]</t>
        </is>
      </c>
    </row>
    <row r="13">
      <c r="A13" s="4" t="inlineStr">
        <is>
          <t>FYE 2021</t>
        </is>
      </c>
      <c r="B13" s="5" t="n">
        <v>2100</v>
      </c>
    </row>
    <row r="14">
      <c r="A14" s="4" t="inlineStr">
        <is>
          <t>Total</t>
        </is>
      </c>
      <c r="B14" s="6" t="n">
        <v>2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73" customWidth="1" min="2" max="2"/>
    <col width="70" customWidth="1" min="3" max="3"/>
    <col width="21" customWidth="1" min="4" max="4"/>
    <col width="30" customWidth="1" min="5" max="5"/>
    <col width="20" customWidth="1" min="6" max="6"/>
    <col width="21" customWidth="1" min="7" max="7"/>
    <col width="59" customWidth="1" min="8" max="8"/>
    <col width="21" customWidth="1" min="9" max="9"/>
    <col width="21" customWidth="1" min="10" max="10"/>
    <col width="27" customWidth="1" min="11" max="11"/>
  </cols>
  <sheetData>
    <row r="1">
      <c r="A1" s="1" t="inlineStr">
        <is>
          <t>Commitments and Contingencies (Details Narrative)</t>
        </is>
      </c>
      <c r="B1" s="2" t="inlineStr">
        <is>
          <t>Oct. 01, 2019USD ($)ft²</t>
        </is>
      </c>
      <c r="C1" s="2" t="inlineStr">
        <is>
          <t>Mar. 28, 2016USD ($)shares</t>
        </is>
      </c>
      <c r="D1" s="2" t="inlineStr">
        <is>
          <t>Nov. 30, 2019USD ($)</t>
        </is>
      </c>
      <c r="E1" s="2" t="inlineStr">
        <is>
          <t>Aug. 31, 2020USD ($)ft²shares</t>
        </is>
      </c>
      <c r="F1" s="2" t="inlineStr">
        <is>
          <t>May 31, 2020USD ($)</t>
        </is>
      </c>
      <c r="G1" s="2" t="inlineStr">
        <is>
          <t>Aug. 31, 2019USD ($)</t>
        </is>
      </c>
      <c r="H1" s="2" t="inlineStr">
        <is>
          <t>Aug. 31, 2020USD ($)ft²shares</t>
        </is>
      </c>
      <c r="I1" s="2" t="inlineStr">
        <is>
          <t>Aug. 31, 2019USD ($)</t>
        </is>
      </c>
      <c r="J1" s="2" t="inlineStr">
        <is>
          <t>Sep. 30, 2020USD ($)</t>
        </is>
      </c>
      <c r="K1" s="2" t="inlineStr">
        <is>
          <t>Feb. 29, 2020USD ($)shares</t>
        </is>
      </c>
    </row>
    <row r="2">
      <c r="A2" s="4" t="inlineStr">
        <is>
          <t>Rent expense</t>
        </is>
      </c>
      <c r="D2" s="6" t="n">
        <v>3643</v>
      </c>
      <c r="F2" s="6" t="n">
        <v>19447</v>
      </c>
      <c r="H2" s="6" t="n">
        <v>33628</v>
      </c>
    </row>
    <row r="3">
      <c r="A3" s="4" t="inlineStr">
        <is>
          <t>Rental payments due</t>
        </is>
      </c>
      <c r="E3" s="6" t="n">
        <v>36185</v>
      </c>
      <c r="H3" s="5" t="n">
        <v>36185</v>
      </c>
    </row>
    <row r="4">
      <c r="A4" s="4" t="inlineStr">
        <is>
          <t>Right-to-Use asset</t>
        </is>
      </c>
      <c r="E4" s="5" t="n">
        <v>36185</v>
      </c>
      <c r="H4" s="5" t="n">
        <v>36185</v>
      </c>
      <c r="K4" s="6" t="n">
        <v>76762</v>
      </c>
    </row>
    <row r="5">
      <c r="A5" s="4" t="inlineStr">
        <is>
          <t>Current operating lease liability</t>
        </is>
      </c>
      <c r="E5" s="5" t="n">
        <v>38194</v>
      </c>
      <c r="H5" s="5" t="n">
        <v>38194</v>
      </c>
      <c r="K5" s="6" t="n">
        <v>76762</v>
      </c>
    </row>
    <row r="6">
      <c r="A6" s="4" t="inlineStr">
        <is>
          <t>Long term operating lease liability</t>
        </is>
      </c>
      <c r="E6" s="6" t="n">
        <v>0</v>
      </c>
      <c r="H6" s="6" t="n">
        <v>0</v>
      </c>
    </row>
    <row r="7">
      <c r="A7" s="4" t="inlineStr">
        <is>
          <t>Number of preferred share issued | shares</t>
        </is>
      </c>
      <c r="E7" s="5" t="n">
        <v>0</v>
      </c>
      <c r="H7" s="5" t="n">
        <v>0</v>
      </c>
      <c r="K7" s="5" t="n">
        <v>0</v>
      </c>
    </row>
    <row r="8">
      <c r="A8" s="4" t="inlineStr">
        <is>
          <t>Value of preferred shares issued</t>
        </is>
      </c>
      <c r="E8" s="4" t="inlineStr">
        <is>
          <t xml:space="preserve"> </t>
        </is>
      </c>
      <c r="H8" s="4" t="inlineStr">
        <is>
          <t xml:space="preserve"> </t>
        </is>
      </c>
    </row>
    <row r="9">
      <c r="A9" s="4" t="inlineStr">
        <is>
          <t>Monthly rent 2017</t>
        </is>
      </c>
      <c r="E9" s="5" t="n">
        <v>6695</v>
      </c>
      <c r="H9" s="5" t="n">
        <v>6695</v>
      </c>
    </row>
    <row r="10">
      <c r="A10" s="4" t="inlineStr">
        <is>
          <t>Monthly rent 2018</t>
        </is>
      </c>
      <c r="E10" s="5" t="n">
        <v>6896</v>
      </c>
      <c r="H10" s="5" t="n">
        <v>6896</v>
      </c>
    </row>
    <row r="11">
      <c r="A11" s="4" t="inlineStr">
        <is>
          <t>Monthly rent 2019</t>
        </is>
      </c>
      <c r="E11" s="5" t="n">
        <v>6243</v>
      </c>
      <c r="H11" s="5" t="n">
        <v>6243</v>
      </c>
    </row>
    <row r="12">
      <c r="A12" s="4" t="inlineStr">
        <is>
          <t>Monthly rent 2020</t>
        </is>
      </c>
      <c r="E12" s="5" t="n">
        <v>6492</v>
      </c>
      <c r="H12" s="5" t="n">
        <v>6492</v>
      </c>
    </row>
    <row r="13">
      <c r="A13" s="4" t="inlineStr">
        <is>
          <t>Monthly rent 2021</t>
        </is>
      </c>
      <c r="E13" s="5" t="n">
        <v>6781</v>
      </c>
      <c r="H13" s="5" t="n">
        <v>6781</v>
      </c>
    </row>
    <row r="14">
      <c r="A14" s="4" t="inlineStr">
        <is>
          <t>Operating expenses</t>
        </is>
      </c>
      <c r="E14" s="6" t="n">
        <v>2363308</v>
      </c>
      <c r="G14" s="6" t="n">
        <v>1446521</v>
      </c>
      <c r="H14" s="5" t="n">
        <v>3568419</v>
      </c>
      <c r="I14" s="6" t="n">
        <v>3001195</v>
      </c>
    </row>
    <row r="15">
      <c r="A15" s="4" t="inlineStr">
        <is>
          <t>CIP IDS Project [Member]</t>
        </is>
      </c>
    </row>
    <row r="16">
      <c r="A16" s="4" t="inlineStr">
        <is>
          <t>Assets recorded value</t>
        </is>
      </c>
      <c r="H16" s="6" t="n">
        <v>5000000</v>
      </c>
    </row>
    <row r="17">
      <c r="A17" s="4" t="inlineStr">
        <is>
          <t>Series A Preferred Stock [Member]</t>
        </is>
      </c>
    </row>
    <row r="18">
      <c r="A18" s="4" t="inlineStr">
        <is>
          <t>Number of preferred share issued | shares</t>
        </is>
      </c>
      <c r="E18" s="5" t="n">
        <v>0</v>
      </c>
      <c r="H18" s="5" t="n">
        <v>0</v>
      </c>
      <c r="K18" s="5" t="n">
        <v>0</v>
      </c>
    </row>
    <row r="19">
      <c r="A19" s="4" t="inlineStr">
        <is>
          <t>Series D Preferred Stock [Member] | Demand For Arbitration Litigation [Member]</t>
        </is>
      </c>
    </row>
    <row r="20">
      <c r="A20" s="4" t="inlineStr">
        <is>
          <t>Claim amount</t>
        </is>
      </c>
      <c r="C20" s="6" t="n">
        <v>700000</v>
      </c>
    </row>
    <row r="21">
      <c r="A21" s="4" t="inlineStr">
        <is>
          <t>Name of the claimants</t>
        </is>
      </c>
      <c r="C21" s="4" t="inlineStr">
        <is>
          <t>Acknew Investments, Inc. and Vice Regal Developments Inc. (Claimants)</t>
        </is>
      </c>
    </row>
    <row r="22">
      <c r="A22" s="4" t="inlineStr">
        <is>
          <t>Series D Preferred Stock [Member] | Demand For Arbitration Litigation [Member] | Verus International, Inc. (formerly known as RealBiz Media Group, Inc [Member]</t>
        </is>
      </c>
    </row>
    <row r="23">
      <c r="A23" s="4" t="inlineStr">
        <is>
          <t>Number of preferred share issued | shares</t>
        </is>
      </c>
      <c r="C23" s="5" t="n">
        <v>380000</v>
      </c>
    </row>
    <row r="24">
      <c r="A24" s="4" t="inlineStr">
        <is>
          <t>Value of preferred shares issued</t>
        </is>
      </c>
      <c r="C24" s="6" t="n">
        <v>1900000</v>
      </c>
    </row>
    <row r="25">
      <c r="A25" s="4" t="inlineStr">
        <is>
          <t>Actual value of preferred shares</t>
        </is>
      </c>
      <c r="C25" s="5" t="n">
        <v>1200000</v>
      </c>
    </row>
    <row r="26">
      <c r="A26" s="4" t="inlineStr">
        <is>
          <t>Balance value of preferred shares</t>
        </is>
      </c>
      <c r="C26" s="6" t="n">
        <v>700000</v>
      </c>
    </row>
    <row r="27">
      <c r="A27" s="4" t="inlineStr">
        <is>
          <t>Office [Member] | Nevada</t>
        </is>
      </c>
    </row>
    <row r="28">
      <c r="A28" s="4" t="inlineStr">
        <is>
          <t>Area | ft²</t>
        </is>
      </c>
      <c r="B28" s="5" t="n">
        <v>4048</v>
      </c>
    </row>
    <row r="29">
      <c r="A29" s="4" t="inlineStr">
        <is>
          <t>Office address</t>
        </is>
      </c>
      <c r="B29" s="4" t="inlineStr">
        <is>
          <t>6345 South Pecos Road, Suites 206, 207, and 208, Las Vegas, Nevada 89120</t>
        </is>
      </c>
    </row>
    <row r="30">
      <c r="A30" s="4" t="inlineStr">
        <is>
          <t>Operating expenses</t>
        </is>
      </c>
      <c r="B30" s="6" t="n">
        <v>1100</v>
      </c>
    </row>
    <row r="31">
      <c r="A31" s="4" t="inlineStr">
        <is>
          <t>Office [Member] | FLORIDA</t>
        </is>
      </c>
    </row>
    <row r="32">
      <c r="A32" s="4" t="inlineStr">
        <is>
          <t>Area | ft²</t>
        </is>
      </c>
      <c r="E32" s="5" t="n">
        <v>2500</v>
      </c>
      <c r="H32" s="5" t="n">
        <v>2500</v>
      </c>
    </row>
    <row r="33">
      <c r="A33" s="4" t="inlineStr">
        <is>
          <t>Office address</t>
        </is>
      </c>
      <c r="H33" s="4" t="inlineStr">
        <is>
          <t>2893 Executive Park Drive Suite 201, Weston, Florida 33331</t>
        </is>
      </c>
    </row>
    <row r="34">
      <c r="A34" s="4" t="inlineStr">
        <is>
          <t>Lease term</t>
        </is>
      </c>
      <c r="E34" s="4" t="inlineStr">
        <is>
          <t>3 years</t>
        </is>
      </c>
      <c r="H34" s="4" t="inlineStr">
        <is>
          <t>3 years</t>
        </is>
      </c>
    </row>
    <row r="35">
      <c r="A35" s="4" t="inlineStr">
        <is>
          <t>Office [Member] | FLORIDA</t>
        </is>
      </c>
    </row>
    <row r="36">
      <c r="A36" s="4" t="inlineStr">
        <is>
          <t>Area | ft²</t>
        </is>
      </c>
      <c r="E36" s="5" t="n">
        <v>2500</v>
      </c>
      <c r="H36" s="5" t="n">
        <v>2500</v>
      </c>
    </row>
    <row r="37">
      <c r="A37" s="4" t="inlineStr">
        <is>
          <t>Office address</t>
        </is>
      </c>
      <c r="H37" s="4" t="inlineStr">
        <is>
          <t>2690 Weston Road, Suite 200, Weston, Florida 33331</t>
        </is>
      </c>
    </row>
    <row r="38">
      <c r="A38" s="4" t="inlineStr">
        <is>
          <t>Lease term</t>
        </is>
      </c>
      <c r="E38" s="4" t="inlineStr">
        <is>
          <t>3 years</t>
        </is>
      </c>
      <c r="H38" s="4" t="inlineStr">
        <is>
          <t>3 years</t>
        </is>
      </c>
    </row>
    <row r="39">
      <c r="A39" s="4" t="inlineStr">
        <is>
          <t>Subsequent Event [Member]</t>
        </is>
      </c>
    </row>
    <row r="40">
      <c r="A40" s="4" t="inlineStr">
        <is>
          <t>Rent expense</t>
        </is>
      </c>
      <c r="J40" s="6" t="n">
        <v>3789</v>
      </c>
    </row>
    <row r="41">
      <c r="A41" s="4" t="inlineStr">
        <is>
          <t>Lease term</t>
        </is>
      </c>
      <c r="J41"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Aug. 31, 2020</t>
        </is>
      </c>
      <c r="C1" s="2" t="inlineStr">
        <is>
          <t>Feb. 29,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5" t="n">
        <v>3000000</v>
      </c>
      <c r="C4" s="5" t="n">
        <v>3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8" t="n">
        <v>1e-05</v>
      </c>
      <c r="C7" s="8" t="n">
        <v>1e-05</v>
      </c>
    </row>
    <row r="8">
      <c r="A8" s="4" t="inlineStr">
        <is>
          <t>Common stock, authorized</t>
        </is>
      </c>
      <c r="B8" s="5" t="n">
        <v>500000000</v>
      </c>
      <c r="C8" s="5" t="n">
        <v>500000000</v>
      </c>
    </row>
    <row r="9">
      <c r="A9" s="4" t="inlineStr">
        <is>
          <t>Common stock, issued</t>
        </is>
      </c>
      <c r="B9" s="5" t="n">
        <v>14461839</v>
      </c>
      <c r="C9" s="5" t="n">
        <v>13069339</v>
      </c>
    </row>
    <row r="10">
      <c r="A10" s="4" t="inlineStr">
        <is>
          <t>Common stock, outstanding</t>
        </is>
      </c>
      <c r="B10" s="5" t="n">
        <v>14461839</v>
      </c>
      <c r="C10" s="5" t="n">
        <v>13069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Business Segment Reporting (Details Narrative)</t>
        </is>
      </c>
      <c r="B1" s="2" t="inlineStr">
        <is>
          <t>6 Months Ended</t>
        </is>
      </c>
    </row>
    <row r="2">
      <c r="B2" s="2" t="inlineStr">
        <is>
          <t>Aug. 31, 2020Segment</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Oct. 06, 2020</t>
        </is>
      </c>
      <c r="C1" s="2" t="inlineStr">
        <is>
          <t>Sep. 30, 2020</t>
        </is>
      </c>
      <c r="D1" s="2" t="inlineStr">
        <is>
          <t>Sep. 22, 2020</t>
        </is>
      </c>
      <c r="E1" s="2" t="inlineStr">
        <is>
          <t>Sep. 18, 2020</t>
        </is>
      </c>
      <c r="F1" s="2" t="inlineStr">
        <is>
          <t>Sep. 17, 2020</t>
        </is>
      </c>
      <c r="G1" s="2" t="inlineStr">
        <is>
          <t>Sep. 08, 2020</t>
        </is>
      </c>
      <c r="H1" s="2" t="inlineStr">
        <is>
          <t>Sep. 01, 2020</t>
        </is>
      </c>
      <c r="I1" s="2" t="inlineStr">
        <is>
          <t>Aug. 31, 2020</t>
        </is>
      </c>
      <c r="J1" s="2" t="inlineStr">
        <is>
          <t>Aug. 31, 2019</t>
        </is>
      </c>
      <c r="K1" s="2" t="inlineStr">
        <is>
          <t>Aug. 31, 2020</t>
        </is>
      </c>
      <c r="L1" s="2" t="inlineStr">
        <is>
          <t>Aug. 31, 2019</t>
        </is>
      </c>
    </row>
    <row r="2">
      <c r="A2" s="3" t="inlineStr">
        <is>
          <t>Subsequent Event [Line Items]</t>
        </is>
      </c>
    </row>
    <row r="3">
      <c r="A3" s="4" t="inlineStr">
        <is>
          <t>Number of shares issued for services, value</t>
        </is>
      </c>
      <c r="I3" s="6" t="n">
        <v>702411</v>
      </c>
      <c r="J3" s="6" t="n">
        <v>102000</v>
      </c>
      <c r="K3" s="6" t="n">
        <v>733656</v>
      </c>
      <c r="L3" s="6" t="n">
        <v>102000</v>
      </c>
    </row>
    <row r="4">
      <c r="A4" s="4" t="inlineStr">
        <is>
          <t>Number of shares issued as employee benefit plan, value</t>
        </is>
      </c>
      <c r="I4" s="5" t="n">
        <v>57679</v>
      </c>
      <c r="J4" s="5" t="n">
        <v>370812</v>
      </c>
      <c r="K4" s="5" t="n">
        <v>126562</v>
      </c>
      <c r="L4" s="5" t="n">
        <v>370812</v>
      </c>
    </row>
    <row r="5">
      <c r="A5" s="4" t="inlineStr">
        <is>
          <t>Interest amount</t>
        </is>
      </c>
      <c r="I5" s="6" t="n">
        <v>6460</v>
      </c>
      <c r="J5" s="6" t="n">
        <v>0</v>
      </c>
      <c r="K5" s="5" t="n">
        <v>6460</v>
      </c>
      <c r="L5" s="6" t="n">
        <v>0</v>
      </c>
    </row>
    <row r="6">
      <c r="A6" s="4" t="inlineStr">
        <is>
          <t>Subsequent Event [Member] | Board of Directors [Member]</t>
        </is>
      </c>
    </row>
    <row r="7">
      <c r="A7" s="3" t="inlineStr">
        <is>
          <t>Subsequent Event [Line Items]</t>
        </is>
      </c>
    </row>
    <row r="8">
      <c r="A8" s="4" t="inlineStr">
        <is>
          <t>Number of shares issued for services</t>
        </is>
      </c>
      <c r="G8" s="5" t="n">
        <v>41250</v>
      </c>
    </row>
    <row r="9">
      <c r="A9" s="4" t="inlineStr">
        <is>
          <t>Number of shares issued for services, value</t>
        </is>
      </c>
      <c r="G9" s="6" t="n">
        <v>99825</v>
      </c>
    </row>
    <row r="10">
      <c r="A10" s="4" t="inlineStr">
        <is>
          <t>Subsequent Event [Member] | Employees [Member]</t>
        </is>
      </c>
    </row>
    <row r="11">
      <c r="A11" s="3" t="inlineStr">
        <is>
          <t>Subsequent Event [Line Items]</t>
        </is>
      </c>
    </row>
    <row r="12">
      <c r="A12" s="4" t="inlineStr">
        <is>
          <t>Number of shares issued as employee benefit plan</t>
        </is>
      </c>
      <c r="G12" s="5" t="n">
        <v>60000</v>
      </c>
    </row>
    <row r="13">
      <c r="A13" s="4" t="inlineStr">
        <is>
          <t>Number of shares issued as employee benefit plan, value</t>
        </is>
      </c>
      <c r="G13" s="6" t="n">
        <v>145200</v>
      </c>
    </row>
    <row r="14">
      <c r="A14" s="4" t="inlineStr">
        <is>
          <t>Subsequent Event [Member] | Iliad Research and Trading, L.P. [Member]</t>
        </is>
      </c>
    </row>
    <row r="15">
      <c r="A15" s="3" t="inlineStr">
        <is>
          <t>Subsequent Event [Line Items]</t>
        </is>
      </c>
    </row>
    <row r="16">
      <c r="A16" s="4" t="inlineStr">
        <is>
          <t>Repayment of debt</t>
        </is>
      </c>
      <c r="B16" s="6" t="n">
        <v>200000</v>
      </c>
    </row>
    <row r="17">
      <c r="A17" s="4" t="inlineStr">
        <is>
          <t>Principal amount</t>
        </is>
      </c>
      <c r="B17" s="5" t="n">
        <v>347174</v>
      </c>
    </row>
    <row r="18">
      <c r="A18" s="4" t="inlineStr">
        <is>
          <t>Interest amount</t>
        </is>
      </c>
      <c r="B18" s="5" t="n">
        <v>40819</v>
      </c>
    </row>
    <row r="19">
      <c r="A19" s="4" t="inlineStr">
        <is>
          <t>Debt outstanding</t>
        </is>
      </c>
      <c r="B19" s="6" t="n">
        <v>387993</v>
      </c>
    </row>
    <row r="20">
      <c r="A20" s="4" t="inlineStr">
        <is>
          <t>Consulting Agreement [Member] | Subsequent Event [Member] | Beachfront Travel Consulting LLC HotPlay Enterprise Limited [Member] | Restricted Common Stock [Member]</t>
        </is>
      </c>
    </row>
    <row r="21">
      <c r="A21" s="3" t="inlineStr">
        <is>
          <t>Subsequent Event [Line Items]</t>
        </is>
      </c>
    </row>
    <row r="22">
      <c r="A22" s="4" t="inlineStr">
        <is>
          <t>Interest rate</t>
        </is>
      </c>
      <c r="H22" s="4" t="inlineStr">
        <is>
          <t>18.00%</t>
        </is>
      </c>
    </row>
    <row r="23">
      <c r="A23" s="4" t="inlineStr">
        <is>
          <t>Common stock conversion price (in dollars per share)</t>
        </is>
      </c>
      <c r="H23" s="6" t="n">
        <v>2</v>
      </c>
    </row>
    <row r="24">
      <c r="A24" s="4" t="inlineStr">
        <is>
          <t>Number of shares issued for services per month</t>
        </is>
      </c>
      <c r="H24" s="5" t="n">
        <v>1500</v>
      </c>
    </row>
    <row r="25">
      <c r="A25" s="4" t="inlineStr">
        <is>
          <t>License Agreement [Member] | Subsequent Event [Member] | JANIIS, Inc. [Member]</t>
        </is>
      </c>
    </row>
    <row r="26">
      <c r="A26" s="3" t="inlineStr">
        <is>
          <t>Subsequent Event [Line Items]</t>
        </is>
      </c>
    </row>
    <row r="27">
      <c r="A27" s="4" t="inlineStr">
        <is>
          <t>Annual license fee</t>
        </is>
      </c>
      <c r="F27" s="6" t="n">
        <v>65000</v>
      </c>
    </row>
    <row r="28">
      <c r="A28" s="4" t="inlineStr">
        <is>
          <t>Revolving Monaco Trust Note [Member] | Subsequent Event [Member] | Donald P. Monaco Insurance Trust Revolving Monaco Trust Note [Member]</t>
        </is>
      </c>
    </row>
    <row r="29">
      <c r="A29" s="3" t="inlineStr">
        <is>
          <t>Subsequent Event [Line Items]</t>
        </is>
      </c>
    </row>
    <row r="30">
      <c r="A30" s="4" t="inlineStr">
        <is>
          <t>Repayment of debt</t>
        </is>
      </c>
      <c r="D30" s="6" t="n">
        <v>200000</v>
      </c>
    </row>
    <row r="31">
      <c r="A31" s="4" t="inlineStr">
        <is>
          <t>Principal amount</t>
        </is>
      </c>
      <c r="D31" s="5" t="n">
        <v>142408</v>
      </c>
      <c r="H31" s="6" t="n">
        <v>667408</v>
      </c>
    </row>
    <row r="32">
      <c r="A32" s="4" t="inlineStr">
        <is>
          <t>Interest amount</t>
        </is>
      </c>
      <c r="D32" s="6" t="n">
        <v>57592</v>
      </c>
    </row>
    <row r="33">
      <c r="A33" s="4" t="inlineStr">
        <is>
          <t>Debt outstanding</t>
        </is>
      </c>
      <c r="H33" s="5" t="n">
        <v>2032592</v>
      </c>
    </row>
    <row r="34">
      <c r="A34" s="4" t="inlineStr">
        <is>
          <t>HotPlay Enterprise Limited [Member] | Convertible Promissory Notes (HotPlay Notes) [Member] | Hot Play Exchange Agreement [Member] | Subsequent Event [Member]</t>
        </is>
      </c>
    </row>
    <row r="35">
      <c r="A35" s="3" t="inlineStr">
        <is>
          <t>Subsequent Event [Line Items]</t>
        </is>
      </c>
    </row>
    <row r="36">
      <c r="A36" s="4" t="inlineStr">
        <is>
          <t>Advance from related parties</t>
        </is>
      </c>
      <c r="C36" s="6" t="n">
        <v>1000000</v>
      </c>
      <c r="E36" s="6" t="n">
        <v>700000</v>
      </c>
      <c r="H36" s="6" t="n">
        <v>300000</v>
      </c>
    </row>
    <row r="37">
      <c r="A37" s="4" t="inlineStr">
        <is>
          <t>HotPlay Enterprise Limited [Member] | HotPlay Loans [Member] | Hot Play Exchange Agreement [Member]</t>
        </is>
      </c>
    </row>
    <row r="38">
      <c r="A38" s="3" t="inlineStr">
        <is>
          <t>Subsequent Event [Line Items]</t>
        </is>
      </c>
    </row>
    <row r="39">
      <c r="A39" s="4" t="inlineStr">
        <is>
          <t>Proceeds from loan originations</t>
        </is>
      </c>
      <c r="C39" s="6" t="n">
        <v>1000000</v>
      </c>
      <c r="K39" s="6" t="n">
        <v>1000000</v>
      </c>
    </row>
    <row r="40">
      <c r="A40" s="4" t="inlineStr">
        <is>
          <t>HotPlay Enterprise Limited [Member] | HotPlay Loans [Member] | Hot Play Exchange Agreement [Member] | Subsequent Event [Member]</t>
        </is>
      </c>
    </row>
    <row r="41">
      <c r="A41" s="3" t="inlineStr">
        <is>
          <t>Subsequent Event [Line Items]</t>
        </is>
      </c>
    </row>
    <row r="42">
      <c r="A42" s="4" t="inlineStr">
        <is>
          <t>Interest rate</t>
        </is>
      </c>
      <c r="C42" s="4" t="inlineStr">
        <is>
          <t>1.00%</t>
        </is>
      </c>
    </row>
    <row r="43">
      <c r="A43" s="4" t="inlineStr">
        <is>
          <t>HotPlay Enterprise Limited [Member] | HotPlay Loans [Member] | Hot Play Exchange Agreement [Member] | Subsequent Event [Member] | HP Thailand [Member]</t>
        </is>
      </c>
    </row>
    <row r="44">
      <c r="A44" s="3" t="inlineStr">
        <is>
          <t>Subsequent Event [Line Items]</t>
        </is>
      </c>
    </row>
    <row r="45">
      <c r="A45" s="4" t="inlineStr">
        <is>
          <t>Percentage of shares required to be acquired</t>
        </is>
      </c>
      <c r="C45" s="4" t="inlineStr">
        <is>
          <t>49.00%</t>
        </is>
      </c>
    </row>
    <row r="46">
      <c r="A46" s="4" t="inlineStr">
        <is>
          <t>Percentage of voting rights required to be acquired</t>
        </is>
      </c>
      <c r="C46" s="4" t="inlineStr">
        <is>
          <t>90.00%</t>
        </is>
      </c>
    </row>
    <row r="47">
      <c r="A47" s="4" t="inlineStr">
        <is>
          <t>Percentage of economic and liquidation rights required to be acquired</t>
        </is>
      </c>
      <c r="C47" s="4" t="inlineStr">
        <is>
          <t>9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Travel and Commission revenues</t>
        </is>
      </c>
      <c r="B4" s="6" t="n">
        <v>34545</v>
      </c>
      <c r="C4" s="6" t="n">
        <v>247833</v>
      </c>
      <c r="D4" s="6" t="n">
        <v>42419</v>
      </c>
      <c r="E4" s="6" t="n">
        <v>269650</v>
      </c>
    </row>
    <row r="5">
      <c r="A5" s="4" t="inlineStr">
        <is>
          <t>Gross revenues</t>
        </is>
      </c>
      <c r="B5" s="5" t="n">
        <v>34545</v>
      </c>
      <c r="C5" s="5" t="n">
        <v>247833</v>
      </c>
      <c r="D5" s="5" t="n">
        <v>42419</v>
      </c>
      <c r="E5" s="5" t="n">
        <v>269650</v>
      </c>
    </row>
    <row r="6">
      <c r="A6" s="4" t="inlineStr">
        <is>
          <t>Cost of revenues</t>
        </is>
      </c>
      <c r="B6" s="5" t="n">
        <v>-28240</v>
      </c>
      <c r="C6" s="5" t="n">
        <v>-199055</v>
      </c>
      <c r="D6" s="5" t="n">
        <v>-33767</v>
      </c>
      <c r="E6" s="5" t="n">
        <v>-211437</v>
      </c>
    </row>
    <row r="7">
      <c r="A7" s="4" t="inlineStr">
        <is>
          <t>Gross profit</t>
        </is>
      </c>
      <c r="B7" s="5" t="n">
        <v>6305</v>
      </c>
      <c r="C7" s="5" t="n">
        <v>48778</v>
      </c>
      <c r="D7" s="5" t="n">
        <v>8652</v>
      </c>
      <c r="E7" s="5" t="n">
        <v>58213</v>
      </c>
    </row>
    <row r="8">
      <c r="A8" s="3" t="inlineStr">
        <is>
          <t>Operating Expenses</t>
        </is>
      </c>
    </row>
    <row r="9">
      <c r="A9" s="4" t="inlineStr">
        <is>
          <t>General and administrative</t>
        </is>
      </c>
      <c r="B9" s="5" t="n">
        <v>1435014</v>
      </c>
      <c r="C9" s="5" t="n">
        <v>340311</v>
      </c>
      <c r="D9" s="5" t="n">
        <v>1747131</v>
      </c>
      <c r="E9" s="5" t="n">
        <v>540731</v>
      </c>
    </row>
    <row r="10">
      <c r="A10" s="4" t="inlineStr">
        <is>
          <t>Salaries and benefits</t>
        </is>
      </c>
      <c r="B10" s="5" t="n">
        <v>531242</v>
      </c>
      <c r="C10" s="5" t="n">
        <v>384968</v>
      </c>
      <c r="D10" s="5" t="n">
        <v>1023318</v>
      </c>
      <c r="E10" s="5" t="n">
        <v>732111</v>
      </c>
    </row>
    <row r="11">
      <c r="A11" s="4" t="inlineStr">
        <is>
          <t>Technology and development</t>
        </is>
      </c>
      <c r="B11" s="5" t="n">
        <v>156208</v>
      </c>
      <c r="C11" s="5" t="n">
        <v>480121</v>
      </c>
      <c r="D11" s="5" t="n">
        <v>316022</v>
      </c>
      <c r="E11" s="5" t="n">
        <v>978196</v>
      </c>
    </row>
    <row r="12">
      <c r="A12" s="4" t="inlineStr">
        <is>
          <t>Stock-based compensation</t>
        </is>
      </c>
      <c r="B12" s="5" t="n">
        <v>106879</v>
      </c>
      <c r="C12" s="5" t="n">
        <v>165429</v>
      </c>
      <c r="D12" s="5" t="n">
        <v>169462</v>
      </c>
      <c r="E12" s="5" t="n">
        <v>590661</v>
      </c>
    </row>
    <row r="13">
      <c r="A13" s="4" t="inlineStr">
        <is>
          <t>Selling and promotions expense</t>
        </is>
      </c>
      <c r="B13" s="5" t="n">
        <v>75975</v>
      </c>
      <c r="C13" s="5" t="n">
        <v>2241</v>
      </c>
      <c r="D13" s="5" t="n">
        <v>149180</v>
      </c>
      <c r="E13" s="5" t="n">
        <v>12594</v>
      </c>
    </row>
    <row r="14">
      <c r="A14" s="4" t="inlineStr">
        <is>
          <t>Depreciation and Amortization</t>
        </is>
      </c>
      <c r="B14" s="5" t="n">
        <v>57990</v>
      </c>
      <c r="C14" s="5" t="n">
        <v>73451</v>
      </c>
      <c r="D14" s="5" t="n">
        <v>163306</v>
      </c>
      <c r="E14" s="5" t="n">
        <v>146902</v>
      </c>
    </row>
    <row r="15">
      <c r="A15" s="4" t="inlineStr">
        <is>
          <t>Total operating expenses</t>
        </is>
      </c>
      <c r="B15" s="5" t="n">
        <v>2363308</v>
      </c>
      <c r="C15" s="5" t="n">
        <v>1446521</v>
      </c>
      <c r="D15" s="5" t="n">
        <v>3568419</v>
      </c>
      <c r="E15" s="5" t="n">
        <v>3001195</v>
      </c>
    </row>
    <row r="16">
      <c r="A16" s="4" t="inlineStr">
        <is>
          <t>Operating Loss</t>
        </is>
      </c>
      <c r="B16" s="5" t="n">
        <v>-2357003</v>
      </c>
      <c r="C16" s="5" t="n">
        <v>-1397743</v>
      </c>
      <c r="D16" s="5" t="n">
        <v>-3559767</v>
      </c>
      <c r="E16" s="5" t="n">
        <v>-2942982</v>
      </c>
    </row>
    <row r="17">
      <c r="A17" s="3" t="inlineStr">
        <is>
          <t>Other Expense</t>
        </is>
      </c>
    </row>
    <row r="18">
      <c r="A18" s="4" t="inlineStr">
        <is>
          <t>Valuation loss, net</t>
        </is>
      </c>
      <c r="B18" s="5" t="n">
        <v>-302376</v>
      </c>
      <c r="C18" s="5" t="n">
        <v>-2557669</v>
      </c>
      <c r="D18" s="5" t="n">
        <v>-644309</v>
      </c>
      <c r="E18" s="5" t="n">
        <v>-2409634</v>
      </c>
    </row>
    <row r="19">
      <c r="A19" s="4" t="inlineStr">
        <is>
          <t>Interest expense</t>
        </is>
      </c>
      <c r="B19" s="5" t="n">
        <v>-106889</v>
      </c>
      <c r="C19" s="5" t="n">
        <v>-28101</v>
      </c>
      <c r="D19" s="5" t="n">
        <v>-185952</v>
      </c>
      <c r="E19" s="5" t="n">
        <v>-66514</v>
      </c>
    </row>
    <row r="20">
      <c r="A20" s="4" t="inlineStr">
        <is>
          <t>Contract settlement expenses</t>
        </is>
      </c>
      <c r="B20" s="4" t="inlineStr">
        <is>
          <t xml:space="preserve"> </t>
        </is>
      </c>
    </row>
    <row r="21">
      <c r="A21" s="4" t="inlineStr">
        <is>
          <t>Realized gain/(loss) on sale of marketable securities</t>
        </is>
      </c>
      <c r="B21" s="5" t="n">
        <v>28796</v>
      </c>
      <c r="D21" s="5" t="n">
        <v>-484516</v>
      </c>
    </row>
    <row r="22">
      <c r="A22" s="4" t="inlineStr">
        <is>
          <t>Other Income</t>
        </is>
      </c>
      <c r="B22" s="5" t="n">
        <v>27348</v>
      </c>
      <c r="C22" s="5" t="n">
        <v>9392</v>
      </c>
      <c r="D22" s="5" t="n">
        <v>115473</v>
      </c>
      <c r="E22" s="5" t="n">
        <v>8673</v>
      </c>
    </row>
    <row r="23">
      <c r="A23" s="4" t="inlineStr">
        <is>
          <t>Total other expense</t>
        </is>
      </c>
      <c r="B23" s="5" t="n">
        <v>-353121</v>
      </c>
      <c r="C23" s="5" t="n">
        <v>-2576378</v>
      </c>
      <c r="D23" s="5" t="n">
        <v>-1199304</v>
      </c>
      <c r="E23" s="5" t="n">
        <v>-2467475</v>
      </c>
    </row>
    <row r="24">
      <c r="A24" s="4" t="inlineStr">
        <is>
          <t>Net Loss</t>
        </is>
      </c>
      <c r="B24" s="6" t="n">
        <v>-2710124</v>
      </c>
      <c r="C24" s="6" t="n">
        <v>-3974121</v>
      </c>
      <c r="D24" s="6" t="n">
        <v>-4759071</v>
      </c>
      <c r="E24" s="6" t="n">
        <v>-5410457</v>
      </c>
    </row>
    <row r="25">
      <c r="A25" s="3" t="inlineStr">
        <is>
          <t>Weighted average number of common shares outstanding</t>
        </is>
      </c>
    </row>
    <row r="26">
      <c r="A26" s="4" t="inlineStr">
        <is>
          <t>Basic (in shares)</t>
        </is>
      </c>
      <c r="B26" s="5" t="n">
        <v>13764257</v>
      </c>
      <c r="C26" s="5" t="n">
        <v>11056138</v>
      </c>
      <c r="D26" s="5" t="n">
        <v>13509141</v>
      </c>
      <c r="E26" s="5" t="n">
        <v>10540198</v>
      </c>
    </row>
    <row r="27">
      <c r="A27" s="4" t="inlineStr">
        <is>
          <t>Diluted (in shares)</t>
        </is>
      </c>
      <c r="B27" s="5" t="n">
        <v>13764257</v>
      </c>
      <c r="C27" s="5" t="n">
        <v>11056138</v>
      </c>
      <c r="D27" s="5" t="n">
        <v>13509141</v>
      </c>
      <c r="E27" s="5" t="n">
        <v>10540198</v>
      </c>
    </row>
    <row r="28">
      <c r="A28" s="4" t="inlineStr">
        <is>
          <t>Basic net loss per share (in dollar per shares)</t>
        </is>
      </c>
      <c r="B28" s="7" t="n">
        <v>-0.2</v>
      </c>
      <c r="C28" s="7" t="n">
        <v>-0.36</v>
      </c>
      <c r="D28" s="7" t="n">
        <v>-0.35</v>
      </c>
      <c r="E28" s="7" t="n">
        <v>-0.51</v>
      </c>
    </row>
    <row r="29">
      <c r="A29" s="4" t="inlineStr">
        <is>
          <t>Diluted net loss per share (in dollar per shares)</t>
        </is>
      </c>
      <c r="B29" s="7" t="n">
        <v>-0.2</v>
      </c>
      <c r="C29" s="7" t="n">
        <v>-0.36</v>
      </c>
      <c r="D29" s="7" t="n">
        <v>-0.35</v>
      </c>
      <c r="E29" s="7" t="n">
        <v>-0.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beginning at Feb. 28, 2019</t>
        </is>
      </c>
      <c r="B2" s="6" t="n">
        <v>96</v>
      </c>
      <c r="C2" s="6" t="n">
        <v>114265762</v>
      </c>
      <c r="D2" s="6" t="n">
        <v>-106398211</v>
      </c>
      <c r="E2" s="6" t="n">
        <v>7867647</v>
      </c>
    </row>
    <row r="3">
      <c r="A3" s="4" t="inlineStr">
        <is>
          <t>Balance at beginning (in shares) at Feb. 28, 2019</t>
        </is>
      </c>
      <c r="B3" s="5" t="n">
        <v>9590956</v>
      </c>
    </row>
    <row r="4">
      <c r="A4" s="3" t="inlineStr">
        <is>
          <t>Increase (Decrease) in Stockholders' Equity [Roll Forward]</t>
        </is>
      </c>
    </row>
    <row r="5">
      <c r="A5" s="4" t="inlineStr">
        <is>
          <t>Common stock issued for cash</t>
        </is>
      </c>
      <c r="B5" s="6" t="n">
        <v>10</v>
      </c>
      <c r="C5" s="5" t="n">
        <v>1785920</v>
      </c>
      <c r="E5" s="5" t="n">
        <v>1785930</v>
      </c>
    </row>
    <row r="6">
      <c r="A6" s="4" t="inlineStr">
        <is>
          <t>Common stock issued for cash (in shares)</t>
        </is>
      </c>
      <c r="B6" s="5" t="n">
        <v>1000500</v>
      </c>
    </row>
    <row r="7">
      <c r="A7" s="4" t="inlineStr">
        <is>
          <t>Warrants Exercised</t>
        </is>
      </c>
      <c r="B7" s="6" t="n">
        <v>1</v>
      </c>
      <c r="C7" s="5" t="n">
        <v>275086</v>
      </c>
      <c r="E7" s="5" t="n">
        <v>275087</v>
      </c>
    </row>
    <row r="8">
      <c r="A8" s="4" t="inlineStr">
        <is>
          <t>Warrants Exercised (in shares)</t>
        </is>
      </c>
      <c r="B8" s="5" t="n">
        <v>122350</v>
      </c>
    </row>
    <row r="9">
      <c r="A9" s="4" t="inlineStr">
        <is>
          <t>Shares issued for stock compensation</t>
        </is>
      </c>
      <c r="B9" s="6" t="n">
        <v>1</v>
      </c>
      <c r="C9" s="5" t="n">
        <v>370811</v>
      </c>
      <c r="E9" s="5" t="n">
        <v>370812</v>
      </c>
    </row>
    <row r="10">
      <c r="A10" s="4" t="inlineStr">
        <is>
          <t>Shares issued for stock compensation (in shares)</t>
        </is>
      </c>
      <c r="B10" s="5" t="n">
        <v>123124</v>
      </c>
    </row>
    <row r="11">
      <c r="A11" s="4" t="inlineStr">
        <is>
          <t>Shares issued for Investor Relations</t>
        </is>
      </c>
      <c r="C11" s="5" t="n">
        <v>102000</v>
      </c>
      <c r="E11" s="5" t="n">
        <v>102000</v>
      </c>
    </row>
    <row r="12">
      <c r="A12" s="4" t="inlineStr">
        <is>
          <t>Shares issued for Investor Relations (in shares)</t>
        </is>
      </c>
      <c r="B12" s="5" t="n">
        <v>34000</v>
      </c>
    </row>
    <row r="13">
      <c r="A13" s="4" t="inlineStr">
        <is>
          <t>Shares issued for Intangible Assets</t>
        </is>
      </c>
      <c r="B13" s="6" t="n">
        <v>20</v>
      </c>
      <c r="C13" s="5" t="n">
        <v>4919980</v>
      </c>
      <c r="E13" s="5" t="n">
        <v>4920000</v>
      </c>
    </row>
    <row r="14">
      <c r="A14" s="4" t="inlineStr">
        <is>
          <t>Shares issued for Intangible Assets (in shares)</t>
        </is>
      </c>
      <c r="B14" s="5" t="n">
        <v>1968000</v>
      </c>
    </row>
    <row r="15">
      <c r="A15" s="4" t="inlineStr">
        <is>
          <t>Warrants expired</t>
        </is>
      </c>
      <c r="C15" s="5" t="n">
        <v>-254943</v>
      </c>
      <c r="E15" s="5" t="n">
        <v>-254943</v>
      </c>
    </row>
    <row r="16">
      <c r="A16" s="4" t="inlineStr">
        <is>
          <t>Net (loss)</t>
        </is>
      </c>
      <c r="D16" s="5" t="n">
        <v>-5410457</v>
      </c>
      <c r="E16" s="5" t="n">
        <v>-5410457</v>
      </c>
    </row>
    <row r="17">
      <c r="A17" s="4" t="inlineStr">
        <is>
          <t>Balance at ending at Aug. 31, 2019</t>
        </is>
      </c>
      <c r="B17" s="6" t="n">
        <v>128</v>
      </c>
      <c r="C17" s="5" t="n">
        <v>121464616</v>
      </c>
      <c r="D17" s="5" t="n">
        <v>-111808668</v>
      </c>
      <c r="E17" s="5" t="n">
        <v>9656076</v>
      </c>
    </row>
    <row r="18">
      <c r="A18" s="4" t="inlineStr">
        <is>
          <t>Balance at ending (in shares) at Aug. 31, 2019</t>
        </is>
      </c>
      <c r="B18" s="5" t="n">
        <v>12838930</v>
      </c>
    </row>
    <row r="19">
      <c r="A19" s="4" t="inlineStr">
        <is>
          <t>Balance at beginning at May. 31, 2019</t>
        </is>
      </c>
      <c r="B19" s="6" t="n">
        <v>107</v>
      </c>
      <c r="C19" s="5" t="n">
        <v>116326768</v>
      </c>
      <c r="D19" s="5" t="n">
        <v>-107834547</v>
      </c>
      <c r="E19" s="5" t="n">
        <v>8492328</v>
      </c>
    </row>
    <row r="20">
      <c r="A20" s="4" t="inlineStr">
        <is>
          <t>Balance at beginning (in shares) at May. 31, 2019</t>
        </is>
      </c>
      <c r="B20" s="5" t="n">
        <v>10713806</v>
      </c>
    </row>
    <row r="21">
      <c r="A21" s="3" t="inlineStr">
        <is>
          <t>Increase (Decrease) in Stockholders' Equity [Roll Forward]</t>
        </is>
      </c>
    </row>
    <row r="22">
      <c r="A22" s="4" t="inlineStr">
        <is>
          <t>Shares issued for stock compensation</t>
        </is>
      </c>
      <c r="B22" s="6" t="n">
        <v>1</v>
      </c>
      <c r="C22" s="5" t="n">
        <v>370811</v>
      </c>
      <c r="E22" s="5" t="n">
        <v>370812</v>
      </c>
    </row>
    <row r="23">
      <c r="A23" s="4" t="inlineStr">
        <is>
          <t>Shares issued for stock compensation (in shares)</t>
        </is>
      </c>
      <c r="B23" s="5" t="n">
        <v>123124</v>
      </c>
    </row>
    <row r="24">
      <c r="A24" s="4" t="inlineStr">
        <is>
          <t>Shares issued for Investor Relations</t>
        </is>
      </c>
      <c r="C24" s="5" t="n">
        <v>102000</v>
      </c>
      <c r="E24" s="5" t="n">
        <v>102000</v>
      </c>
    </row>
    <row r="25">
      <c r="A25" s="4" t="inlineStr">
        <is>
          <t>Shares issued for Investor Relations (in shares)</t>
        </is>
      </c>
      <c r="B25" s="5" t="n">
        <v>34000</v>
      </c>
    </row>
    <row r="26">
      <c r="A26" s="4" t="inlineStr">
        <is>
          <t>Shares issued for Intangible Assets</t>
        </is>
      </c>
      <c r="B26" s="6" t="n">
        <v>20</v>
      </c>
      <c r="C26" s="5" t="n">
        <v>4919980</v>
      </c>
      <c r="E26" s="5" t="n">
        <v>4920000</v>
      </c>
    </row>
    <row r="27">
      <c r="A27" s="4" t="inlineStr">
        <is>
          <t>Shares issued for Intangible Assets (in shares)</t>
        </is>
      </c>
      <c r="B27" s="5" t="n">
        <v>1968000</v>
      </c>
    </row>
    <row r="28">
      <c r="A28" s="4" t="inlineStr">
        <is>
          <t>Warrants expired</t>
        </is>
      </c>
      <c r="C28" s="5" t="n">
        <v>-254943</v>
      </c>
      <c r="E28" s="5" t="n">
        <v>-254943</v>
      </c>
    </row>
    <row r="29">
      <c r="A29" s="4" t="inlineStr">
        <is>
          <t>Net (loss)</t>
        </is>
      </c>
      <c r="D29" s="5" t="n">
        <v>-3974121</v>
      </c>
      <c r="E29" s="5" t="n">
        <v>-3974121</v>
      </c>
    </row>
    <row r="30">
      <c r="A30" s="4" t="inlineStr">
        <is>
          <t>Balance at ending at Aug. 31, 2019</t>
        </is>
      </c>
      <c r="B30" s="6" t="n">
        <v>128</v>
      </c>
      <c r="C30" s="5" t="n">
        <v>121464616</v>
      </c>
      <c r="D30" s="5" t="n">
        <v>-111808668</v>
      </c>
      <c r="E30" s="5" t="n">
        <v>9656076</v>
      </c>
    </row>
    <row r="31">
      <c r="A31" s="4" t="inlineStr">
        <is>
          <t>Balance at ending (in shares) at Aug. 31, 2019</t>
        </is>
      </c>
      <c r="B31" s="5" t="n">
        <v>12838930</v>
      </c>
    </row>
    <row r="32">
      <c r="A32" s="4" t="inlineStr">
        <is>
          <t>Balance at beginning at Feb. 29, 2020</t>
        </is>
      </c>
      <c r="B32" s="6" t="n">
        <v>131</v>
      </c>
      <c r="C32" s="5" t="n">
        <v>122000201</v>
      </c>
      <c r="D32" s="5" t="n">
        <v>-115852897</v>
      </c>
      <c r="E32" s="5" t="n">
        <v>6147435</v>
      </c>
    </row>
    <row r="33">
      <c r="A33" s="4" t="inlineStr">
        <is>
          <t>Balance at beginning (in shares) at Feb. 29, 2020</t>
        </is>
      </c>
      <c r="B33" s="5" t="n">
        <v>13069339</v>
      </c>
    </row>
    <row r="34">
      <c r="A34" s="3" t="inlineStr">
        <is>
          <t>Increase (Decrease) in Stockholders' Equity [Roll Forward]</t>
        </is>
      </c>
    </row>
    <row r="35">
      <c r="A35" s="4" t="inlineStr">
        <is>
          <t>Common stock issued for cash</t>
        </is>
      </c>
      <c r="B35" s="6" t="n">
        <v>10</v>
      </c>
      <c r="C35" s="5" t="n">
        <v>1819990</v>
      </c>
      <c r="E35" s="5" t="n">
        <v>1820000</v>
      </c>
    </row>
    <row r="36">
      <c r="A36" s="4" t="inlineStr">
        <is>
          <t>Common stock issued for cash (in shares)</t>
        </is>
      </c>
      <c r="B36" s="5" t="n">
        <v>1000000</v>
      </c>
    </row>
    <row r="37">
      <c r="A37" s="4" t="inlineStr">
        <is>
          <t>Shares issued for stock compensation</t>
        </is>
      </c>
      <c r="B37" s="6" t="n">
        <v>1</v>
      </c>
      <c r="C37" s="5" t="n">
        <v>126561</v>
      </c>
      <c r="E37" s="5" t="n">
        <v>126562</v>
      </c>
    </row>
    <row r="38">
      <c r="A38" s="4" t="inlineStr">
        <is>
          <t>Shares issued for stock compensation (in shares)</t>
        </is>
      </c>
      <c r="B38" s="5" t="n">
        <v>102500</v>
      </c>
    </row>
    <row r="39">
      <c r="A39" s="4" t="inlineStr">
        <is>
          <t>Shares issued for Investor Relations</t>
        </is>
      </c>
      <c r="B39" s="6" t="n">
        <v>2</v>
      </c>
      <c r="C39" s="5" t="n">
        <v>733654</v>
      </c>
      <c r="E39" s="5" t="n">
        <v>733656</v>
      </c>
    </row>
    <row r="40">
      <c r="A40" s="4" t="inlineStr">
        <is>
          <t>Shares issued for Investor Relations (in shares)</t>
        </is>
      </c>
      <c r="B40" s="5" t="n">
        <v>255000</v>
      </c>
    </row>
    <row r="41">
      <c r="A41" s="4" t="inlineStr">
        <is>
          <t>Shares issued for marketing services</t>
        </is>
      </c>
      <c r="C41" s="5" t="n">
        <v>43700</v>
      </c>
      <c r="E41" s="5" t="n">
        <v>43700</v>
      </c>
    </row>
    <row r="42">
      <c r="A42" s="4" t="inlineStr">
        <is>
          <t>Shares issued for marketing services (in shares)</t>
        </is>
      </c>
      <c r="B42" s="5" t="n">
        <v>35000</v>
      </c>
    </row>
    <row r="43">
      <c r="A43" s="4" t="inlineStr">
        <is>
          <t>Net (loss)</t>
        </is>
      </c>
      <c r="D43" s="5" t="n">
        <v>-4759071</v>
      </c>
      <c r="E43" s="5" t="n">
        <v>-4759071</v>
      </c>
    </row>
    <row r="44">
      <c r="A44" s="4" t="inlineStr">
        <is>
          <t>Balance at ending at Aug. 31, 2020</t>
        </is>
      </c>
      <c r="B44" s="6" t="n">
        <v>144</v>
      </c>
      <c r="C44" s="5" t="n">
        <v>124724106</v>
      </c>
      <c r="D44" s="5" t="n">
        <v>-120611968</v>
      </c>
      <c r="E44" s="5" t="n">
        <v>4112282</v>
      </c>
    </row>
    <row r="45">
      <c r="A45" s="4" t="inlineStr">
        <is>
          <t>Balance at ending (in shares) at Aug. 31, 2020</t>
        </is>
      </c>
      <c r="B45" s="5" t="n">
        <v>14461839</v>
      </c>
    </row>
    <row r="46">
      <c r="A46" s="4" t="inlineStr">
        <is>
          <t>Balance at beginning at May. 31, 2020</t>
        </is>
      </c>
      <c r="B46" s="6" t="n">
        <v>133</v>
      </c>
      <c r="C46" s="5" t="n">
        <v>122144027</v>
      </c>
      <c r="D46" s="5" t="n">
        <v>-117901844</v>
      </c>
      <c r="E46" s="5" t="n">
        <v>4242316</v>
      </c>
    </row>
    <row r="47">
      <c r="A47" s="4" t="inlineStr">
        <is>
          <t>Balance at beginning (in shares) at May. 31, 2020</t>
        </is>
      </c>
      <c r="B47" s="5" t="n">
        <v>13270589</v>
      </c>
    </row>
    <row r="48">
      <c r="A48" s="3" t="inlineStr">
        <is>
          <t>Increase (Decrease) in Stockholders' Equity [Roll Forward]</t>
        </is>
      </c>
    </row>
    <row r="49">
      <c r="A49" s="4" t="inlineStr">
        <is>
          <t>Common stock issued for cash</t>
        </is>
      </c>
      <c r="B49" s="6" t="n">
        <v>10</v>
      </c>
      <c r="C49" s="5" t="n">
        <v>1819990</v>
      </c>
      <c r="E49" s="5" t="n">
        <v>1820000</v>
      </c>
    </row>
    <row r="50">
      <c r="A50" s="4" t="inlineStr">
        <is>
          <t>Common stock issued for cash (in shares)</t>
        </is>
      </c>
      <c r="B50" s="5" t="n">
        <v>1000000</v>
      </c>
    </row>
    <row r="51">
      <c r="A51" s="4" t="inlineStr">
        <is>
          <t>Shares issued for stock compensation</t>
        </is>
      </c>
      <c r="C51" s="5" t="n">
        <v>57679</v>
      </c>
      <c r="E51" s="5" t="n">
        <v>57679</v>
      </c>
    </row>
    <row r="52">
      <c r="A52" s="4" t="inlineStr">
        <is>
          <t>Shares issued for stock compensation (in shares)</t>
        </is>
      </c>
      <c r="B52" s="5" t="n">
        <v>61250</v>
      </c>
    </row>
    <row r="53">
      <c r="A53" s="4" t="inlineStr">
        <is>
          <t>Shares issued for Investor Relations</t>
        </is>
      </c>
      <c r="B53" s="6" t="n">
        <v>1</v>
      </c>
      <c r="C53" s="5" t="n">
        <v>702410</v>
      </c>
      <c r="E53" s="5" t="n">
        <v>702411</v>
      </c>
    </row>
    <row r="54">
      <c r="A54" s="4" t="inlineStr">
        <is>
          <t>Shares issued for Investor Relations (in shares)</t>
        </is>
      </c>
      <c r="B54" s="5" t="n">
        <v>130000</v>
      </c>
    </row>
    <row r="55">
      <c r="A55" s="4" t="inlineStr">
        <is>
          <t>Net (loss)</t>
        </is>
      </c>
      <c r="D55" s="5" t="n">
        <v>-2710124</v>
      </c>
      <c r="E55" s="5" t="n">
        <v>-2710124</v>
      </c>
    </row>
    <row r="56">
      <c r="A56" s="4" t="inlineStr">
        <is>
          <t>Balance at ending at Aug. 31, 2020</t>
        </is>
      </c>
      <c r="B56" s="6" t="n">
        <v>144</v>
      </c>
      <c r="C56" s="6" t="n">
        <v>124724106</v>
      </c>
      <c r="D56" s="6" t="n">
        <v>-120611968</v>
      </c>
      <c r="E56" s="6" t="n">
        <v>4112282</v>
      </c>
    </row>
    <row r="57">
      <c r="A57" s="4" t="inlineStr">
        <is>
          <t>Balance at ending (in shares) at Aug. 31, 2020</t>
        </is>
      </c>
      <c r="B57" s="5" t="n">
        <v>144618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ug. 31, 2020</t>
        </is>
      </c>
      <c r="C2" s="2" t="inlineStr">
        <is>
          <t>Aug. 31, 2019</t>
        </is>
      </c>
    </row>
    <row r="3">
      <c r="A3" s="3" t="inlineStr">
        <is>
          <t>Cash flows from operating activities:</t>
        </is>
      </c>
    </row>
    <row r="4">
      <c r="A4" s="4" t="inlineStr">
        <is>
          <t>Net loss</t>
        </is>
      </c>
      <c r="B4" s="6" t="n">
        <v>-4759071</v>
      </c>
      <c r="C4" s="6" t="n">
        <v>-5410457</v>
      </c>
    </row>
    <row r="5">
      <c r="A5" s="3" t="inlineStr">
        <is>
          <t>Adjustments to reconcile net loss to net cash from (used in) operating activities:</t>
        </is>
      </c>
    </row>
    <row r="6">
      <c r="A6" s="4" t="inlineStr">
        <is>
          <t>Amortization and depreciation</t>
        </is>
      </c>
      <c r="B6" s="5" t="n">
        <v>163306</v>
      </c>
      <c r="C6" s="5" t="n">
        <v>146902</v>
      </c>
    </row>
    <row r="7">
      <c r="A7" s="4" t="inlineStr">
        <is>
          <t>Stock based compensation and consulting fees</t>
        </is>
      </c>
      <c r="B7" s="5" t="n">
        <v>876618</v>
      </c>
      <c r="C7" s="5" t="n">
        <v>217869</v>
      </c>
    </row>
    <row r="8">
      <c r="A8" s="4" t="inlineStr">
        <is>
          <t>Valuation loss, net</t>
        </is>
      </c>
      <c r="B8" s="5" t="n">
        <v>1128825</v>
      </c>
      <c r="C8" s="5" t="n">
        <v>2940225</v>
      </c>
    </row>
    <row r="9">
      <c r="A9" s="4" t="inlineStr">
        <is>
          <t>Shares issued for intangible assets</t>
        </is>
      </c>
      <c r="C9" s="5" t="n">
        <v>4920000</v>
      </c>
    </row>
    <row r="10">
      <c r="A10" s="3" t="inlineStr">
        <is>
          <t>Changes in operating assets and liabilities:</t>
        </is>
      </c>
    </row>
    <row r="11">
      <c r="A11" s="4" t="inlineStr">
        <is>
          <t>Increase/(Decrease) in prepaid expenses and other current assets</t>
        </is>
      </c>
      <c r="B11" s="5" t="n">
        <v>189016</v>
      </c>
      <c r="C11" s="5" t="n">
        <v>-376522</v>
      </c>
    </row>
    <row r="12">
      <c r="A12" s="4" t="inlineStr">
        <is>
          <t>(Decrease)/Increase in accounts payable and accrued expenses</t>
        </is>
      </c>
      <c r="B12" s="5" t="n">
        <v>-14675</v>
      </c>
      <c r="C12" s="5" t="n">
        <v>129797</v>
      </c>
    </row>
    <row r="13">
      <c r="A13" s="4" t="inlineStr">
        <is>
          <t>(Decrease)/Increase in other current liabilities</t>
        </is>
      </c>
      <c r="B13" s="5" t="n">
        <v>-155031</v>
      </c>
      <c r="C13" s="5" t="n">
        <v>77597</v>
      </c>
    </row>
    <row r="14">
      <c r="A14" s="4" t="inlineStr">
        <is>
          <t>Net cash provided by (used in) operating activities</t>
        </is>
      </c>
      <c r="B14" s="5" t="n">
        <v>-2571012</v>
      </c>
      <c r="C14" s="5" t="n">
        <v>2645411</v>
      </c>
    </row>
    <row r="15">
      <c r="A15" s="3" t="inlineStr">
        <is>
          <t>Cash flows from investing activities:</t>
        </is>
      </c>
    </row>
    <row r="16">
      <c r="A16" s="4" t="inlineStr">
        <is>
          <t>Payment related to Intangible assets</t>
        </is>
      </c>
      <c r="B16" s="5" t="n">
        <v>-151000</v>
      </c>
      <c r="C16" s="5" t="n">
        <v>-4981622</v>
      </c>
    </row>
    <row r="17">
      <c r="A17" s="4" t="inlineStr">
        <is>
          <t>Purchase of furniture, fixture, and equipment</t>
        </is>
      </c>
      <c r="B17" s="5" t="n">
        <v>-7073</v>
      </c>
    </row>
    <row r="18">
      <c r="A18" s="4" t="inlineStr">
        <is>
          <t>Payment related to website development costs</t>
        </is>
      </c>
      <c r="B18" s="5" t="n">
        <v>-259910</v>
      </c>
      <c r="C18" s="5" t="n">
        <v>-183</v>
      </c>
    </row>
    <row r="19">
      <c r="A19" s="4" t="inlineStr">
        <is>
          <t>Proceeds from sale of marketable securities</t>
        </is>
      </c>
      <c r="B19" s="5" t="n">
        <v>107695</v>
      </c>
    </row>
    <row r="20">
      <c r="A20" s="4" t="inlineStr">
        <is>
          <t>Net cash (used in) investing activities</t>
        </is>
      </c>
      <c r="B20" s="5" t="n">
        <v>-310288</v>
      </c>
      <c r="C20" s="5" t="n">
        <v>-4981805</v>
      </c>
    </row>
    <row r="21">
      <c r="A21" s="3" t="inlineStr">
        <is>
          <t>Cash flows from financing activities:</t>
        </is>
      </c>
    </row>
    <row r="22">
      <c r="A22" s="4" t="inlineStr">
        <is>
          <t>Proceeds from issuance of common stock</t>
        </is>
      </c>
      <c r="B22" s="5" t="n">
        <v>1820000</v>
      </c>
      <c r="C22" s="5" t="n">
        <v>1785930</v>
      </c>
    </row>
    <row r="23">
      <c r="A23" s="4" t="inlineStr">
        <is>
          <t>Proceeds from exercise of warrants</t>
        </is>
      </c>
      <c r="C23" s="5" t="n">
        <v>275087</v>
      </c>
    </row>
    <row r="24">
      <c r="A24" s="4" t="inlineStr">
        <is>
          <t>Proceeds from Paycheck Protection Program loan</t>
        </is>
      </c>
      <c r="B24" s="5" t="n">
        <v>176534</v>
      </c>
    </row>
    <row r="25">
      <c r="A25" s="4" t="inlineStr">
        <is>
          <t>Proceeds from promissory notes</t>
        </is>
      </c>
      <c r="B25" s="5" t="n">
        <v>895000</v>
      </c>
    </row>
    <row r="26">
      <c r="A26" s="4" t="inlineStr">
        <is>
          <t>Payment on promissory notes</t>
        </is>
      </c>
      <c r="B26" s="5" t="n">
        <v>-347826</v>
      </c>
    </row>
    <row r="27">
      <c r="A27" s="4" t="inlineStr">
        <is>
          <t>Payment on promissory notes - related party</t>
        </is>
      </c>
      <c r="B27" s="5" t="n">
        <v>-225000</v>
      </c>
      <c r="C27" s="5" t="n">
        <v>-350000</v>
      </c>
    </row>
    <row r="28">
      <c r="A28" s="4" t="inlineStr">
        <is>
          <t>Proceeds from promissory notes - related party</t>
        </is>
      </c>
      <c r="B28" s="5" t="n">
        <v>825000</v>
      </c>
      <c r="C28" s="5" t="n">
        <v>700000</v>
      </c>
    </row>
    <row r="29">
      <c r="A29" s="4" t="inlineStr">
        <is>
          <t>Net cash provided by financing activities</t>
        </is>
      </c>
      <c r="B29" s="5" t="n">
        <v>3143708</v>
      </c>
      <c r="C29" s="5" t="n">
        <v>2411017</v>
      </c>
    </row>
    <row r="30">
      <c r="A30" s="4" t="inlineStr">
        <is>
          <t>Net increase in cash</t>
        </is>
      </c>
      <c r="B30" s="5" t="n">
        <v>262408</v>
      </c>
      <c r="C30" s="5" t="n">
        <v>74653</v>
      </c>
    </row>
    <row r="31">
      <c r="A31" s="4" t="inlineStr">
        <is>
          <t>Cash at beginning of period</t>
        </is>
      </c>
      <c r="B31" s="5" t="n">
        <v>162506</v>
      </c>
      <c r="C31" s="5" t="n">
        <v>32979</v>
      </c>
    </row>
    <row r="32">
      <c r="A32" s="4" t="inlineStr">
        <is>
          <t>Cash at end of period</t>
        </is>
      </c>
      <c r="B32" s="5" t="n">
        <v>424914</v>
      </c>
      <c r="C32" s="5" t="n">
        <v>107632</v>
      </c>
    </row>
    <row r="33">
      <c r="A33" s="3" t="inlineStr">
        <is>
          <t>Supplemental disclosure:</t>
        </is>
      </c>
    </row>
    <row r="34">
      <c r="A34" s="4" t="inlineStr">
        <is>
          <t>Cash paid for interest</t>
        </is>
      </c>
      <c r="B34" s="6" t="n">
        <v>185952</v>
      </c>
      <c r="C34" s="6" t="n">
        <v>66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t>
        </is>
      </c>
      <c r="B1" s="2" t="inlineStr">
        <is>
          <t>6 Months Ended</t>
        </is>
      </c>
    </row>
    <row r="2">
      <c r="B2" s="2" t="inlineStr">
        <is>
          <t>Aug. 31, 2020</t>
        </is>
      </c>
    </row>
    <row r="3">
      <c r="A3" s="3" t="inlineStr">
        <is>
          <t>Organization, Consolidation and Presentation of Financial Statements [Abstract]</t>
        </is>
      </c>
    </row>
    <row r="4">
      <c r="A4" s="4" t="inlineStr">
        <is>
          <t>Summary of Business Operations and Significant Accounting Policies</t>
        </is>
      </c>
      <c r="B4" s="4" t="inlineStr">
        <is>
          <t xml:space="preserve"> Nature of Operations and Business Organization Monaker Group, Inc. and its subsidiaries (“ Monaker we our us Company The Company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 Interim Financial Statements These unaudited consolidated financial statements have been prepared in accordance with generally accepted accounting principles in the United States (“ US GAAP SEC The results of operations for the six months ended August 31, 2020, are not necessarily indicative of the results to be expected for the full fiscal year ending February 28, 2021. Principles of Consolidation The accompanying consolidated financial statements include the accounts of the Company and its wholly-owned subsidiaries. All material inter-company transactions and account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ugust 31, 2020 and February 29, 2020. Website Development Costs The Company accounts for website development costs in accordance with Accounting Standards Codification (ASC) 350-50 “ Website Development Costs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60,837 and $146,902 during
the six months ended August 31, 2020 and 2019, respectively.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Reclassification Certain prior period amounts have been reclassified to conform with the current period presentation. The reclassification has no impact on the total assets, total liabilities, stockholders’ equity and net loss for the period.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s revenue at the earlier of the date of travel or the last date of cancellation (i.e., the customer’s refund privileges lapse). Cost of Revenue Cost of revenue consists of cost of the tours and activities, commissions and merchant fees charged by credit card processors. Selling and Promotions Expense Selling and promotion expenses consist primarily of advertising and promotional expenses, expenses related to our participation in industry conferences, and public relations expenses.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Going Concern As of August 31, 2020, and February 29, 2020, the Company had an accumulated deficit of $120,611,968 and $115,852,897, respectively. The accompanying consolidated financial statements have been prepared assuming the Company will continue as a going concern. We have very limited financial resources. We currently have a monthly cash requirement of approximately $460,000. We will need to raise substantial additional
capital to support the on-going operation and increased market penetration of our products including the development of national
advertising relationships, and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We anticipate obtaining a portion of such funds from HotPlay in the event the HotPlay Exchange Agreement closes.
Our failure to close the Share Exchanges or obtain additional capital to finance our working capital needs on acceptable terms,
or at all, will negatively impact our business, financial condition and liquidity. As of August 31, 2020, we had $4,854,143 of
current liabilities. We currently do not have the resources to satisfy these obligations, and our inability to do so could have
a material adverse effect on our business and ability to continue as a going concern. On July 23, 2020, we entered into (a) a Share Exchange Agreement with HotPlay Enterprise Limited (“ HotPlay HotPlay Exchange Agreement HotPlay Stockholders HotPlay Share Exchange Axion Axion Stockholders Axion Exchange Agreement Exchange Agreements Axion Creditors Axion Share Exchange Share Exchanges Pursuant to the HotPlay Exchange Agreement, the HotPlay Stockholders agreed to exchange 100% of the outstanding capital shares of HotPlay (making HotPlay a wholly-owned subsidiary of the Company following the closing of the transactions contemplated therein) for 67.8% of the Company’s Post-Closing Capitalization (defined below)(the “ HotPlay Percentage HotPlay Shares Post-Closing Capitalization Closing Pursuant to the Axion Exchange Agreement, (a) the Axion Stockholders agreed to exchange ordinary shares of Axion currently equal to 33.9% of the outstanding common shares of Axion; and (b) the Axion Creditors agreed to exchange $7,757,024 in promissory notes issued by, or other debt owed by, Axion to such Axion Creditors (the “ Axion Debt Axion Percentage Axion Shares Debt Shares Creditor Warrants Our current plan is to close the transactions contemplated by the Share Exchanges. We currently operate solely in the travel industry. Upon the completion of the HotPlay Exchange Agreement, the Company plans to transition its operations to those of both a travel company, and an in-game advertising company. During the period until the Closing of the HotPlay Exchange Agreement, and in the event the HotPlay Exchange Agreement is not consummated, the Company intends to continue to actively operate solely in the travel industry. Management’s plans with regard to this going concern are as follows: the Company plans to work towards closing the HotPlay and Axion share exchanges, which are subject to certain closing conditions and other requirements, will continue to raise funds with third parties by way of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Although we currently cannot predict the full impact of the COVID-19 pandemic on our second fiscal 2021 financial results or for the year ended February 28, 2021, we anticipate a significant decrease in year-over-year revenue (similar to the decrease in quarter-over-quarter revenue we experienced during the quarters ended May 31, 2020 and August 31, 2020), which decreases we currently expect to continue throughout the remainder of fiscal 2021 and possibly beyond. However, the ultimate extent of the COVID-19 pandemic and its impact on global travel and overall economic activity is unknown and impossible to predict at this time. Separately, our capital requirements may increase in the near term and long-term due to the impact of the COVID-19 pandemic, the resulting reduced demand for travel services, the increases in cancellations and re-bookings, and the extent to which such pandemic may further impact the ability of our customers to fulfill their payment obligations.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 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Recent Accounting Policies Adopted Leases. The key difference between the previous guidance and the Update is the recognition of a right-to-use asset and lease liability on the statement of financial position for those leases previously classified as operating leases under the old guidance. Implementation of the Update will primarily impact the statement of financial position. It does not include provisions that would significantly impact the statements of operations or cash flows. The Company’s leases are classified as operating leases. Therefore, the operating right-to-use asset and operating lease liability were recorded on the balance sheet. There is no impact to retained earnings upon adoption. Our monthly rent payment is recorded as an expense on the straight-line basis on the statement of operations. Measurement of Credit Losses on Financial Instruments Recent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March 1, 2021 and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entities for the fiscal years, and interim periods within those fiscal years, beginning after December 15, 2020 on a prospective basis, with early adoption permitted. We are currently evaluating the impact of the new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Aug. 31, 2020</t>
        </is>
      </c>
    </row>
    <row r="3">
      <c r="A3" s="3" t="inlineStr">
        <is>
          <t>Receivables [Abstract]</t>
        </is>
      </c>
    </row>
    <row r="4">
      <c r="A4" s="4" t="inlineStr">
        <is>
          <t>Notes Receivable</t>
        </is>
      </c>
      <c r="B4" s="4" t="inlineStr">
        <is>
          <t xml:space="preserve"> Current $230,000 Promissory Note from Bettwork Industries Inc. On October 10, 2018, we entered into a Promissory Note with Bettwork Industries Inc. (“ Bettwork Bettwork Note Default Rate On March 12, 2019, and effective on February 28, 2019, we and Bettwork entered into a First Amendment to Amended Promissory Note (the “ Note Amendment The Bettwork Note bears interest at the rate of 12% per year, payable on maturity. The Bettwork Note includes a “ Default Rate On October 10, 2019, and effective on August 31, 2019, we and Bettwork entered into the Second Amendment to Amended Promissory Note to extend the maturity date thereof from August 31, 2019 to February 29, 2020. All terms of the Bettwork Note remained unchanged. The Bettwork Note is currently in default. $37,500 Promissory Note
from Crystal Falls Investments LLC On January 13, 2020, we entered into a Promissory Note with Crystal Falls Investments LLC. (“ Crystal Crystal Note Default Rate On September 15, 2020, and effective August 14, 2020, a second amendment to the Crystal Note was entered to between us and Crystal Falls, to extend the maturity date of the Crystal Note to February 14, 2021. All other terms of the Crystal Note remain unchanged. Non-current Conversion of $1,600,000 Promissory Note Into 2,133,333 Common Stock Shares of Bettwork Industries Inc. On November 21, 2017, we entered into a Purchase Agreement and an addendum thereto (the “ Purchase Addendum A-Tech Parula Property Construction Obligation On May 31, 2018, Monaker and Bettwork entered into an agreement whereby Bettwork acquired the ‘right to own’ the Property from the Company in consideration for a Secured Convertible Promissory Note in the amount of $1.6 million (the “ Secured Note Transaction BETW Conversion of $2,900,000 Promissory Note Into 3,866,667 Common Stock Shares of Bettwork Industries Inc. Effective on August 31, 2017, we entered into a Purchase Agreement (the “ Purchase Agreement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 $2.9 Million Secured Note Bettwork may prepay the $2.9 Million Secured Note at any time, subject to its obligation to provide us 15 days prior written notice prior to any prepayment.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 BET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6 Months Ended</t>
        </is>
      </c>
    </row>
    <row r="2">
      <c r="B2" s="2" t="inlineStr">
        <is>
          <t>Aug. 31, 2020</t>
        </is>
      </c>
    </row>
    <row r="3">
      <c r="A3" s="3" t="inlineStr">
        <is>
          <t>Equity Method Investments and Joint Ventures [Abstract]</t>
        </is>
      </c>
    </row>
    <row r="4">
      <c r="A4" s="4" t="inlineStr">
        <is>
          <t>Investment in Unconsolidated Affiliates</t>
        </is>
      </c>
      <c r="B4" s="4" t="inlineStr">
        <is>
          <t>Note
3 – Investment in Unconsolidated Affiliates We
assess the potential impairment of our equity method investments when indicators such as a history of operating losses, negative
earnings and cash flow outlook, and the financial condition and prospects for the investee’s business segment might indicate
a loss in value. Verus
International, Inc and NestBuilder.com Corp (OTCMKTS: VRUS) We
have recognized an impairment loss on investment in unconsolidated affiliate. As of August 31, 2020, and February 29, 2020, Monaker
owned 16,345,101 shares of Verus International, Inc. (formerly known as RealBiz Media Group, Inc. (“ Verus On
December 22, 2017, we entered into a Settlement Agreement with Verus, NestBuilder.com Corp. (“ Nestbuilder AST On
April 10, 2019 and effective on February 8, 2019, we entered into an Inducement Agreement with Verus. Pursuant to the Inducement
Agreement, we agreed to amend the designation of the Series A Convertible Preferred Stock of Verus (the “ Series A Preferred
Stock Ownership Blocker On
April 16, 2019, Verus filed a Certificate of Amendment (the “ Amendment Since
the issuance date of such common stock, the Company has sold and transferred various shares of common stock of Verus. As
of February 29, 2020, the Company owned 61,247,139 shares of Verus’s common stock which had a fair value of $0.016 per share
or $979,954 in aggregate. As
of August 31, 2020, the Company owned 54,887,546 shares of common stock of Verus. As of August 31, 2020, the 54,887,546 shares
of Verus’s common stock held by the Company had a value of $0.003 per share ($164,663 in aggregate) which resulted in a
decrease in the fair value of such shares of $725,506 for the six months ended August 31, 2020. The change in fair value of $725,506
is recognized in net loss as other expense, realized loss, net, as of August 31, 2020. 6,142,856
shares of Bettwork Industries Inc. Common Stock (formerly OTC Pink: BETW) On
July 2, 2018, three Secured Convertible Promissory Notes aggregating $5,250,000 (as described in “Note 2 – Note Receivable”),
evidencing amounts we were owed by Bettwork, were exchanged for 7,000,000 shares of Bettwork’s common stock at $0.75 per
share for a fair value of $5,250,000 as of July 2, 2018. Bettwork’s common stock had a readily determinable fair value as
it was quoted on the OTC Pink market under the symbol “ BETW Purchasers Stock Purchase Agreements As
of August 31, 2018 (the end of the last fiscal quarter prior to the entry into the Stock Purchase Agreements), the Company had
valued the above-noted shares of Bettwork’s common stock at the stock’s trading price which was $0.70 per share. The
carrying value of the Bettwork shares have been marked to market at the end of each reporting period through August 31, 2020. As
of February 29, 2020, the shares of Bettwork’s common stock were trading at $0.25 per share which decreased the fair value
of the 6,142,856 remaining shares of Bettwork common stock to $1,535,714 and caused an accumulated fair value loss of $6,081,427
to be realized. The change in fair value of $6,081,427 is recognized in net loss as other income, valuation loss, net, as of February
29, 2020. As
August 31, 2020, the 6,142,856 remaining shares of Bettwork’s common stock were trading at $0.15 per share valued at $921,428,
which decreased the fair value by $614,286 for the fiscal year to date. The change in fair value of $614,286 is recognized in
net loss as other expense, valuation loss, net for the six months ended August 31, 2020. Recruiter.com
Group, Inc., formerly Truli Technologies Inc (OTCQB: RCRT) On
August 31, 2016, Monaker entered into a Marketing and Stock Exchange Agreement with Recruiter.com (“ Recruiter On
January 15, 2019, pursuant to an Agreement and Plan of Merger / Merger Consideration, Truli Technologies Inc which subsequently
changed its name to Recruiter.com Group, Inc. (OTCQB: RCRT) (“ Recruiter.com Recruiter.com On
August 22, 2019, Recruiter.com announced a reverse stock split of its issued and outstanding common stock at a ratio of 1-for-80.
This resulted in a reduction in the shares of Recruiter.com’s common stock held by the Company from 11,141,810 shares to
139,273 shares, which shares were valued at $2.70 per share at market closing on the date of the reverse. As
of February 29, 2020, each share of Recruiter.com’s common stock was valued at $2.25 per share which decreased the fair
value of the 139,273 shares of Recruiter.com common stock to $313,363 and caused an accumulated fair value loss of $160,164 to
be realized. The change in fair value of $160,164 is recognized in net loss as other income, valuation loss, net, as of February
29, 2020. As
of August 31, 2020, the 134,310 shares of Recruiter.com’s common stock were trading at $2.00 per share and valued at $268,620,
which increased the fair value of such shares by $44,743 for the six months ended August 31, 2020. The change in fair value of
$44,743 is recognized in net income as other income, valuation gain, net, as of August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08:36:55Z</dcterms:created>
  <dcterms:modified xmlns:dcterms="http://purl.org/dc/terms/" xmlns:xsi="http://www.w3.org/2001/XMLSchema-instance" xsi:type="dcterms:W3CDTF">2020-10-15T08:36:55Z</dcterms:modified>
</cp:coreProperties>
</file>